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Discontinued Operations" sheetId="11" r:id="rId11"/>
    <s:sheet name="Earnings per Share" sheetId="12" r:id="rId12"/>
    <s:sheet name="Financial Instruments and Fair " sheetId="13" r:id="rId13"/>
    <s:sheet name="Shareholders' Equity" sheetId="14" r:id="rId14"/>
    <s:sheet name="Cash Dividends" sheetId="15" r:id="rId15"/>
    <s:sheet name="Stock-Based Compensation" sheetId="16" r:id="rId16"/>
    <s:sheet name="Debt" sheetId="17" r:id="rId17"/>
    <s:sheet name="Income Taxes" sheetId="18" r:id="rId18"/>
    <s:sheet name="Commitments and Contingencies" sheetId="19" r:id="rId19"/>
    <s:sheet name="Segment Information" sheetId="20" r:id="rId20"/>
    <s:sheet name="Pensions and Other Post-retirem" sheetId="21" r:id="rId21"/>
    <s:sheet name="Supplemental Cash Flow Informat" sheetId="22" r:id="rId22"/>
    <s:sheet name="International Risk Factors" sheetId="23" r:id="rId23"/>
    <s:sheet name="Recently Issued Accounting Stan" sheetId="24" r:id="rId24"/>
    <s:sheet name="Guarantor and Non-Guarantor Fin" sheetId="25" r:id="rId25"/>
    <s:sheet name="Subsequent Events" sheetId="26" r:id="rId26"/>
    <s:sheet name="Basis of Presentation (Tables)" sheetId="27" r:id="rId27"/>
    <s:sheet name="Earnings per Share (Tables)" sheetId="28" r:id="rId28"/>
    <s:sheet name="Financial Instruments and Fai29" sheetId="29" r:id="rId29"/>
    <s:sheet name="Shareholders' Equity (Tables)" sheetId="30" r:id="rId30"/>
    <s:sheet name="Stock-Based Compensation (Table" sheetId="31" r:id="rId31"/>
    <s:sheet name="Debt (Tables)" sheetId="32" r:id="rId32"/>
    <s:sheet name="Segment Information (Tables)" sheetId="33" r:id="rId33"/>
    <s:sheet name="Pensions and Other Post-retir34" sheetId="34" r:id="rId34"/>
    <s:sheet name="Supplemental Cash Flow Inform35" sheetId="35" r:id="rId35"/>
    <s:sheet name="Guarantor and Non-Guarantor F36" sheetId="36" r:id="rId36"/>
    <s:sheet name="Basis of Presentation (Details)" sheetId="37" r:id="rId37"/>
    <s:sheet name="Discontinued Operations (Detail" sheetId="38" r:id="rId38"/>
    <s:sheet name="Earnings per Share (Details)" sheetId="39" r:id="rId39"/>
    <s:sheet name="Financial Instruments and Fai40" sheetId="40" r:id="rId40"/>
    <s:sheet name="Financial Instruments and Fai41" sheetId="41" r:id="rId41"/>
    <s:sheet name="Shareholders' Equity - AOCI Com" sheetId="42" r:id="rId42"/>
    <s:sheet name="Shareholders' Equity - AOCI Cha" sheetId="43" r:id="rId43"/>
    <s:sheet name="Shareholders' Equity - AOCI Rec" sheetId="44" r:id="rId44"/>
    <s:sheet name="Cash Dividends (Details)" sheetId="45" r:id="rId45"/>
    <s:sheet name="Stock-Based Compensation - Expe" sheetId="46" r:id="rId46"/>
    <s:sheet name="Stock-Based Compensation - Rest" sheetId="47" r:id="rId47"/>
    <s:sheet name="Debt (Details)" sheetId="48" r:id="rId48"/>
    <s:sheet name="Income Taxes (Details)" sheetId="49" r:id="rId49"/>
    <s:sheet name="Commitments and Contingencies (" sheetId="50" r:id="rId50"/>
    <s:sheet name="Segment Information - Income by" sheetId="51" r:id="rId51"/>
    <s:sheet name="Segment Information - Income Re" sheetId="52" r:id="rId52"/>
    <s:sheet name="Pensions and Other Post-retir53" sheetId="53" r:id="rId53"/>
    <s:sheet name="Supplemental Cash Flow Inform54" sheetId="54" r:id="rId54"/>
    <s:sheet name="International Risk Factors (Det" sheetId="55" r:id="rId55"/>
    <s:sheet name="Guarantor and Non-Guarantor F56" sheetId="56" r:id="rId56"/>
    <s:sheet name="Guarantor and Non-Guarantor F57" sheetId="57" r:id="rId57"/>
    <s:sheet name="Guarantor and Non-Guarantor f58" sheetId="58" r:id="rId58"/>
    <s:sheet name="Guarantor and Non-Guarantor F59" sheetId="59" r:id="rId59"/>
    <s:sheet name="Guarantor and Non-Guarantor F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Jun. 30, 2016</t>
  </si>
  <si>
    <t>Jul. 31, 2016</t>
  </si>
  <si>
    <t>Document and Entity Information</t>
  </si>
  <si>
    <t>Entity Registrant Name</t>
  </si>
  <si>
    <t>Helmerich &amp; Payne,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Thousands</t>
  </si>
  <si>
    <t>Sep. 30, 2015</t>
  </si>
  <si>
    <t>Current assets:</t>
  </si>
  <si>
    <t>Cash and cash equivalents</t>
  </si>
  <si>
    <t>Short-term Investments</t>
  </si>
  <si>
    <t>Accounts receivable, less reserve of $1,828 at June 30, 2016 and $6,181 at September 30, 2015</t>
  </si>
  <si>
    <t>Inventories</t>
  </si>
  <si>
    <t>Deferred income taxes</t>
  </si>
  <si>
    <t>Prepaid expenses and other</t>
  </si>
  <si>
    <t>Assets held for sale</t>
  </si>
  <si>
    <t>Current assets of discontinued operations</t>
  </si>
  <si>
    <t>Total current assets</t>
  </si>
  <si>
    <t>Investments</t>
  </si>
  <si>
    <t>Property, plant and equipment, net</t>
  </si>
  <si>
    <t>Other assets</t>
  </si>
  <si>
    <t>Total assets</t>
  </si>
  <si>
    <t>Current liabilities:</t>
  </si>
  <si>
    <t>Long-term debt due within one year less unamortized debt issuance costs</t>
  </si>
  <si>
    <t>Accounts payable</t>
  </si>
  <si>
    <t>Accrued liabilities</t>
  </si>
  <si>
    <t>Current liabilities of discontinued operations</t>
  </si>
  <si>
    <t>Total current liabilities</t>
  </si>
  <si>
    <t>Noncurrent liabilities:</t>
  </si>
  <si>
    <t>Long-term debt less unamortized discount and debt issuance costs</t>
  </si>
  <si>
    <t>Other</t>
  </si>
  <si>
    <t>Noncurrent liabilities of discontinued operations</t>
  </si>
  <si>
    <t>Total noncurrent liabilities</t>
  </si>
  <si>
    <t>Shareholders' equity:</t>
  </si>
  <si>
    <t>Common stock, $.10 par value, 160,000,000 shares authorized, 111,383,982 shares and 110,987,546 shares issued as of June 30, 2016 and September 30, 2015, respectively and 108,063,579 shares and 107,767,915 shares outstanding as of June 30, 2016 and September 30, 2015, respectively</t>
  </si>
  <si>
    <t>Preferred stock, no par value, 1,000,000 shares authorized, no shares issued</t>
  </si>
  <si>
    <t xml:space="preserve"> </t>
  </si>
  <si>
    <t>Additional paid-in capital</t>
  </si>
  <si>
    <t>Retained earnings</t>
  </si>
  <si>
    <t>Accumulated other comprehensive loss</t>
  </si>
  <si>
    <t>Treasury stock, at cost</t>
  </si>
  <si>
    <t>Total shareholders' equity</t>
  </si>
  <si>
    <t>Total liabilities and shareholders' equity</t>
  </si>
  <si>
    <t>CONSOLIDATED CONDENSED BALANCE SHEETS (Parenthetical) - USD ($) $ in Thousands</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OPERATIONS - USD ($) shares in Thousands, $ in Thousands</t>
  </si>
  <si>
    <t>3 Months Ended</t>
  </si>
  <si>
    <t>Jun. 30, 2015</t>
  </si>
  <si>
    <t>Operating revenues:</t>
  </si>
  <si>
    <t>Drilling - U.S. Land</t>
  </si>
  <si>
    <t>Drilling - Offshore</t>
  </si>
  <si>
    <t>Drilling - International Land</t>
  </si>
  <si>
    <t>Total operating revenues</t>
  </si>
  <si>
    <t>Operating costs and other:</t>
  </si>
  <si>
    <t>Operating costs, excluding depreciation</t>
  </si>
  <si>
    <t>Depreciation</t>
  </si>
  <si>
    <t>Asset impairment charge</t>
  </si>
  <si>
    <t>General and administrative</t>
  </si>
  <si>
    <t>Research and development</t>
  </si>
  <si>
    <t>Income from asset sales</t>
  </si>
  <si>
    <t>Total operating costs and expenses</t>
  </si>
  <si>
    <t>Operating income (loss) from continuing operations</t>
  </si>
  <si>
    <t>Other income (expense):</t>
  </si>
  <si>
    <t>Interest and dividend income</t>
  </si>
  <si>
    <t>Interest expense</t>
  </si>
  <si>
    <t>Total other income (expense)</t>
  </si>
  <si>
    <t>Income (loss) from continuing operations before income taxes</t>
  </si>
  <si>
    <t>Income tax provision</t>
  </si>
  <si>
    <t>Income (loss) from continuing operations</t>
  </si>
  <si>
    <t>Income (loss) from discontinued operations before income taxes</t>
  </si>
  <si>
    <t>Loss from discontinued operations</t>
  </si>
  <si>
    <t>NET INCOME (LOSS)</t>
  </si>
  <si>
    <t>Basic earnings per common share:</t>
  </si>
  <si>
    <t>Income (loss) from continuing operations (in dollars per share)</t>
  </si>
  <si>
    <t>Loss from discontinued operations (in dollars per share)</t>
  </si>
  <si>
    <t>Net income (loss) (in dollars per share)</t>
  </si>
  <si>
    <t>Diluted earnings per common share:</t>
  </si>
  <si>
    <t>Weighted average shares outstanding (in thousands):</t>
  </si>
  <si>
    <t>Basic (in shares)</t>
  </si>
  <si>
    <t>Diluted (in shares)</t>
  </si>
  <si>
    <t>Dividends declared per common share (in dollars per share)</t>
  </si>
  <si>
    <t>CONSOLIDATED CONDENSED STATEMENTS OF COMPREHENSIVE INCOME - USD ($) $ in Thousands</t>
  </si>
  <si>
    <t>CONSOLIDATED CONDENSED STATEMENTS OF COMPREHENSIVE INCOME</t>
  </si>
  <si>
    <t>Net income (loss)</t>
  </si>
  <si>
    <t>Other comprehensive income (loss), net of income taxes:</t>
  </si>
  <si>
    <t>Unrealized appreciation (depreciation) on securities, net of income taxes of $6.1 million and ($1.7) million at June 30, 2016 and ($2.1) million and ($29.5) million at June 30, 2015</t>
  </si>
  <si>
    <t>Minimum pension liability adjustments, net of income taxes of $0.1 million and $0.5 million at June 30, 2016 and $0.1 million and $0.3 million at June 30, 2015</t>
  </si>
  <si>
    <t>Other comprehensive income (loss)</t>
  </si>
  <si>
    <t>Comprehensive income (loss)</t>
  </si>
  <si>
    <t>CONSOLIDATED CONDENSED STATEMENTS OF COMPREHENSIVE INCOME (Parenthetical) - USD ($) $ in Millions</t>
  </si>
  <si>
    <t>Unrealized depreciation on securities, income taxes</t>
  </si>
  <si>
    <t>Minimum pension liability adjustments, income taxes</t>
  </si>
  <si>
    <t>CONSOLIDATED CONDENSED STATEMENTS OF CASH FLOWS - USD ($) $ in Thousands</t>
  </si>
  <si>
    <t>OPERATING ACTIVITIES:</t>
  </si>
  <si>
    <t>Net income</t>
  </si>
  <si>
    <t>Adjustment for loss from discontinued operations</t>
  </si>
  <si>
    <t>Adjustments to reconcile net income to net cash provided by operating activities:</t>
  </si>
  <si>
    <t>Amortization of debt discount and debt issuance costs</t>
  </si>
  <si>
    <t>Recovery of bad debt</t>
  </si>
  <si>
    <t>Stock-based compensation</t>
  </si>
  <si>
    <t>Pension settlement charge</t>
  </si>
  <si>
    <t>Deferred income tax expense</t>
  </si>
  <si>
    <t>Change in assets and liabilities:</t>
  </si>
  <si>
    <t>Accounts receivable</t>
  </si>
  <si>
    <t>Other noncurrent liabilities</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Purchase of short-term investments</t>
  </si>
  <si>
    <t>Proceeds from sales of short-term investments</t>
  </si>
  <si>
    <t>Proceeds from asset sales</t>
  </si>
  <si>
    <t>Net cash used in investing activities</t>
  </si>
  <si>
    <t>FINANCING ACTIVITIES:</t>
  </si>
  <si>
    <t>Proceeds from senior notes, net of discount</t>
  </si>
  <si>
    <t>Debt issuance costs</t>
  </si>
  <si>
    <t>Net increase in bank overdraft</t>
  </si>
  <si>
    <t>Proceeds on short-term debt</t>
  </si>
  <si>
    <t>Payments on short-term debt</t>
  </si>
  <si>
    <t>Dividends paid</t>
  </si>
  <si>
    <t>Repurchase of common stock</t>
  </si>
  <si>
    <t>Exercise of stock options, net of tax withholding</t>
  </si>
  <si>
    <t>Tax withholdings related to net share settlements of restricted stock</t>
  </si>
  <si>
    <t>Excess tax benefit from stock-based compensation</t>
  </si>
  <si>
    <t>Net cash provided by (used in) financing activities</t>
  </si>
  <si>
    <t>Net increase in cash and cash equivalents</t>
  </si>
  <si>
    <t>Cash and cash equivalents, beginning of period</t>
  </si>
  <si>
    <t>Cash and cash equivalents, end of period</t>
  </si>
  <si>
    <t>CONSOLIDATED CONDENSED STATEMENT OF SHAREHOLDERS' EQUITY - USD ($) $ in Thousands</t>
  </si>
  <si>
    <t>Common Stock</t>
  </si>
  <si>
    <t>Additional Paid-In Capital</t>
  </si>
  <si>
    <t>Retained Earnings</t>
  </si>
  <si>
    <t>Accumulated other comprehensive income (loss)</t>
  </si>
  <si>
    <t>Treasury Stock</t>
  </si>
  <si>
    <t>Total</t>
  </si>
  <si>
    <t>Balance at Sep. 30, 2015</t>
  </si>
  <si>
    <t>Balance (in shares) at Sep. 30, 2015</t>
  </si>
  <si>
    <t>Increase (Decrease) in Shareholders' Equity</t>
  </si>
  <si>
    <t>Other comprehensive loss</t>
  </si>
  <si>
    <t>Dividends declared ($2.075 per share)</t>
  </si>
  <si>
    <t>Exercise of stock options, net of tax withholding (in shares)</t>
  </si>
  <si>
    <t>Tax benefit of stock-based awards</t>
  </si>
  <si>
    <t>Stock issued for vested restricted stock, net of shares withheld for employee taxes</t>
  </si>
  <si>
    <t>Stock issued for vested restricted stock, net of shares withheld for employee taxes (in shares)</t>
  </si>
  <si>
    <t>Balance at Jun. 30, 2016</t>
  </si>
  <si>
    <t>Balance (in shares) at Jun. 30, 2016</t>
  </si>
  <si>
    <t>Balance at Mar. 31, 2016</t>
  </si>
  <si>
    <t>CONSOLIDATED CONDENSED STATEMENT OF SHAREHOLDERS' EQUITY (Parenthetical) - $ / shares</t>
  </si>
  <si>
    <t>Jun. 01, 2016</t>
  </si>
  <si>
    <t>Mar. 02, 2016</t>
  </si>
  <si>
    <t>CONSOLIDATED CONDENSED STATEMENT OF SHAREHOLDERS' EQUITY</t>
  </si>
  <si>
    <t>Dividends declared (in dollars per share)</t>
  </si>
  <si>
    <t>Basis of Presentation</t>
  </si>
  <si>
    <t>1. Basis of Presentation
Unless the context otherwise requires, the use of the terms “the Company”, “we”, “us” and “our” in these Notes to Consolidated Condensed Financial Statements refers to Helmerich &amp; Payne, Inc. and its consolidated subsidiaries.
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5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The Consolidated Condensed Financial Statements include the accounts of Helmerich &amp; Payne, Inc. and its wholly-owned subsidiaries. Prior to September 30, 2015, for financial reporting purposes, fiscal years of our foreign operations ended on August 31 to facilitate reporting of consolidated results, resulting in a one-month reporting lag when compared to the remainder of the Company.
Starting October 1, 2015, the reporting year-end of these foreign operations was changed from August 31 to September 30. The previously existing one-month reporting lag was eliminated as it is no longer required to achieve a timely consolidation due to our investments in technology, ERP systems and personnel to enhance our financial statement close process. We believe this change is preferable because the financial information of all operating segments is now reported based on the same period-end, which improves overall financial reporting to investors by providing the most current information available. In accordance with Accounting Standards Codification (“ASC) 810-10-50-2, “ A Change in the Difference Between Parent and Subsidiary Fiscal Year-Ends ,” the elimination of this previously existing reporting lag is considered a voluntary change in accounting principle in accordance with ASC 250-10-50 “ Change in Accounting Principle .” Voluntary changes in accounting principles are to be reported through retrospective application of the new principle to all prior financial statement periods presented. Accordingly, our financial statements for periods prior to fiscal 2016 have been changed to reflect the period-specific effects of applying this accounting principle. This change resulted in a cumulative effect of an accounting change of $1.6 million, net of income tax effect, to retained earnings as of October 1, 2015. Net loss from continuing operations for the third quarter of fiscal 2016 would have been approximately $2.4 million lower absent the accounting change. Net income from continuing operations for the nine months ended June 30, 2016 would have been approximately $0.8 million higher absent the accounting change. Net loss from discontinued operations would have been approximately $4.0 million more in the three months ended June 30, 2016 absent the accounting change due to a currency devaluation recognized in the quarter ending March 31, 2016, as opposed to the third quarter of fiscal 2016. There was no significant difference in discontinued operations for the nine months ended June 30, 2016 from the accounting change.
The impact of this change in accounting principle to eliminate the one-month lag for foreign subsidiaries is summarized below for significant items. Other accounts were minimally impacted.
After Voluntary
Change in
Accounting
As Reported
Adjustments
Principle
Three Months Ended June 30, 2015
(in thousands)
Operating revenues
$
$
$
Operating costs, excluding depreciation
)
Net income
Diluted earnings per common share
—
Nine Months Ended June 30, 2015
(in thousands)
Operating revenues
$
$
$
Operating costs, excluding depreciation
Net income
Diluted earnings per common share
September 30, 2015
(in thousands)
Total assets
$
$
)
$
Total liabilities
)
Total shareholders’ equity
)
In November 2015, the Financial Account Standards Board (“FASB”) issued Accounting Standards Update (“ASU”) No. 2015-17, Income Taxes (Topic 740), Balance Sheet Classification of Deferred Taxes requiring all deferred tax assets and liabilities be classified as noncurrent on the balance sheet instead of separating deferred taxes into current and noncurrent amounts. The guidance is effective for financial statements issued for annual periods beginning after December 15, 2016, however, we have elected to early adopt effective October 1, 2015 prospectively. As a result of the adoption, we will no longer have deferred income taxes as a current asset in our Consolidated Condensed Balance Sheet.
As more fully described in our 2015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and nine months ended June 30, 2016, early termination revenue was approximately $80.7 million and $189.2 million, respectively. We had $93.0 million and $188.8 million, respectively, of early termination revenue for the three and nine months ended June 30, 2015.
Depreciation in the Consolidated Condensed Statements of Operations includes abandonments of $0.9 million for the nine months ended June 30, 2016 compared to $1.2 million and $13.5 million, respectively, for the three and nine months ended June 30, 2015.
During the three months ended June 30, 2016, we recorded an asset impairment charge in the U.S. Land segment of $6.3 million to reduce the carrying value in rig and rig related equipment classified as held for sale to their estimated fair values, based on expected sales prices. The rig equipment is from rigs that were decommissioned from service in prior fiscal years and written down to their estimated recoverable value at the time of decommissioning. During the three months ended June 30, 2016, we began actively marketing the equipment. We believe the equipment will be disposed of in under a year.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Foreign currency gains and losses from remeasurement of foreign currency financial statements and foreign currency translations into U.S. dollars are included in direct operating costs. Included in direct operating costs are aggregate foreign currency losses of $1.1 million and $9.4 million, respectively, for the three and nine months ended June 30, 2016. The losses are primarily the result of a sharp devaluation of the Argentine peso in December 2015. For the three and nine months ended June 30, 2015, we had aggregate currency losses of $0.3 million and gains of $1.5 million, respectively.</t>
  </si>
  <si>
    <t>Discontinued Operations</t>
  </si>
  <si>
    <t>2.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of Venezuela. Expenses incurred for in-country obligations are reported as discontinued operations.
In March 2016, the Venezuelan government implemented the previously announced plans for a new foreign currency exchange system. The implementation of this system resulted in a reported loss from discontinued operations of $3.9 million in the first nine months of fiscal 2016, all of which corresponds to the Company’s former operations in Venezuela.</t>
  </si>
  <si>
    <t>Earnings per Share</t>
  </si>
  <si>
    <t>3. Earnings per Share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Nine Months Ended
June 30,
June 30,
2016
2015 (as adjusted)
2016
2015 (as adjusted)
(in thousands, except per share amounts)
Numerator:
Income (loss) from continuing operations
$
)
$
$
$
Loss from discontinued operations
)
)
)
)
Net income (loss)
)
Adjustment for basic earnings per share:
Earnings allocated to unvested shareholders
)
)
)
)
Numerator for basic earnings per share:
From continuing operations
)
From discontinued operations
)
)
)
)
)
Adjustment for diluted earnings per share:
Effect of reallocating undistributed earnings of unvested shareholders
—
—
Numerator for diluted earnings per share:
From continuing operations
)
From discontinued operations
)
)
)
)
$
)
$
$
$
Denominator:
Denominator for basic earnings per share — weighted-average shares
Effect of dilutive shares from stock options and restricted stock
—
Denominator for diluted earnings per share — adjusted weighted-average shares
Basic earnings per common share:
Income (loss) from continuing operations
$
)
$
$
$
Loss from discontinued operations
—
—
)
—
Net income (loss)
$
)
$
$
$
Diluted earnings per common share:
Income (loss) from continuing operations
$
)
$
$
$
Loss from discontinued operations
—
—
)
—
Net income (loss)
$
)
$
$
$
We had a net loss for the three months ended June 30, 2016. Accordingly, our diluted earnings per share calculation for the three months ended June 30, 2016 was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Shares attributable to outstanding equity awards were excluded from the calculation of diluted earnings per share because their inclusion would have been anti-dilutive are as follows:
Three Months Ended
Nine Months Ended
June 30,
June 30,
2016
2015
2016
2015
(in thousands, except per share amounts)
Shares excluded from calculation of diluted earnings per share
Weighted-average price per share
$
$
$
$</t>
  </si>
  <si>
    <t>Financial Instruments and Fair Value Measurement</t>
  </si>
  <si>
    <t>4. Financial Instruments and Fair Value Measurement
The estimated fair value of our available-for-sale securities, reflected on our Consolidated Condensed Balance Sheets as Investments, is based on market quotes. The following is a summary of available-for-sale securities, which excludes assets held in a Non-qualified Supplemental Savings Plan:
Gross
Gross
Estimated
Unrealized
Unrealized
Fair
Cost
Gains
Losses
Value
(in thousands)
Equity securities June 30, 2016
$
$
$
$
Equity securities September 30, 2015
$
$
$
$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One of our securities was in an unrealized loss position for under 30 days at September 30, 2015 and then dropped below cost again in December 2015 and continued to be in a loss position through August 4, 2016. The security is in the international offshore drilling industry which is cyclical and has been impacted by the downturn in the energy sector. Considering the factors above including the limited time that the security was in an unrealized position and based on our ability and intent to hold these investments until the fair value recovers, impairment was not considered other-than-temporary at June 30, 2016.
The assets held in the Non-qualified Supplemental Savings Plan are carried at fair value which totaled $12.8 million at June 30, 2016 and $12.9 million at September 30, 2015. The assets are comprised of mutual funds that are measured using Level 1 inputs.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June 30, 2016, our financial instruments utilizing Level 1 inputs include cash equivalents, equity securities with active markets,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
At June 30, 2016, financial instruments utilizing level 2 inputs include bank certificates of deposit included in short-term investments and other current assets.
Currently, we do not have any financial instruments utilizing Level 3 inputs.
The following table summarizes our assets measured at fair value presented in our Consolidated Condensed Balance Sheet as of June 30, 2016:
Total
Level 1
Level 2
Level 3
(in thousands)
Recurring fair value measurements:
Short-term investments:
Certificate of deposit
$
$
—
$
$
—
Corporate debt securities
—
—
U.S. government and federal agency securities
—
Total short-term investments
—
Cash and cash equivalents
—
Investments
—
—
Other current assets
—
Other assets
—
—
Total assets measured at fair value
$
$
$
$
—
Nonrecurring fair value measurements:
Assets:
Assets held for sale (1)
$
$
—
$
—
$
(1)
Represents the book value as of June 30, 2016 of decommissioned rigs and rig related equipment written down to their estimated recoverable amounts at June 30, 2016. These assets are included in assets held for sale in our Consolidated Condensed Balance Sheets.
The following information presents the supplemental fair value information about long-term fixed-rate debt at June 30, 2016 and September 30, 2015:
June 30,
September 30,
2016
2015
(in millions)
Carrying value of long-term fixed-rate debt
$
$
Fair value of long-term fixed-rate debt
$
$
The fair value at June 30, 2016 for the $40 million fixed-rate debt was estimated using discounted cash flows at rates reflecting current interest rates at similar maturities plus a credit spread which was estimated using the outstanding market information on debt instruments with a similar credit profile to us. The debt was valued using a Level 2 input.
The fair value for the $500 million fixed-rate debt was based on broker quotes at June 30, 2016. The notes are classified within Level 2 as they are not actively traded in markets.</t>
  </si>
  <si>
    <t>Shareholders' Equity</t>
  </si>
  <si>
    <t>5. Shareholders’ Equity
The Company has authorization from the Board of Directors for the repurchase of up to four million shares per calendar year. The repurchases may be made using our cash and cash equivalents or other available sources. We have had no purchases of common shares in fiscal 2016. During the nine months ended June 30, 2015, we purchased 810,097 common shares at an aggregate cost of $59.7 million, which are held as treasury shares.
Components of accumulated other comprehensive income (loss) were as follows:
June 30,
September 30,
2016
2015
(in thousands)
Pre-tax amounts:
Unrealized appreciation on securities
$
$
Unrecognized actuarial loss
)
)
$
)
$
)
After-tax amounts:
Unrealized appreciation on securities
$
$
Unrecognized actuarial loss
)
)
$
)
$
)
The following is a summary of the changes in accumulated other comprehensive income (loss), net of tax, by component for the three and nine months ended June 30, 2016:
Three Months Ended June 30, 2016
Unrealized
Appreciation on
Defined
Available-for-sale
Benefit
Securities
Pension Plan
Total
(in thousands)
Balances at April 1, 2016
$
$
)
$
)
Other comprehensive income before reclassifications
—
Amounts reclassified from accumulated other comprehensive income
—
Net current-period other comprehensive income
Balances at June 30, 2016
$
$
)
$
)
Nine Months Ended June 30, 2016
Unrealized
Appreciation (Depreciation) on
Defined
Available-for-sale
Benefit
Securities
Pension Plan
Total
(in thousands)
Balances at October 1, 2015
$
$
)
$
)
Other comprehensive loss before reclassifications
)
—
)
Amounts reclassified from accumulated other comprehensive income
—
Net current-period other comprehensive income (loss)
)
)
Balances at June 30, 2016
$
$
)
$
)
The following provides detail about accumulated other comprehensive income (loss) components which were reclassified to the Condensed Consolidated Statement of Operations during the three and nine months ended June 30, 2016:
Amount Reclassified from Accumulated Other Comprehensive Income (Loss)
Details About Accumulated Other Comprehensive Income
Three Months Ended June 30,
Nine Months Ended June 30,
Affected Line Item in the Condensed Consolidated
(Loss) Components
2016
2015
2016
2015
Statement of Operations
(in thousands)
(in thousands)
Defined Benefit Pension Items
Amortization of net actuarial loss
$
$
$
$
General and administrative
)
)
)
)
Income tax provision
Total reclassifications for the period
$
$
$
$
Net of tax</t>
  </si>
  <si>
    <t>Cash Dividends</t>
  </si>
  <si>
    <t>6. Cash Dividends
The $0.6875 per share cash dividend declared March 2, 2016, was paid June 1, 2016. On June 1, 2016, a cash dividend of $0.70 per share was declared for shareholders of record on August 15, 2016, payable September 1, 2016. The dividend payable is included in accounts payable in the Consolidated Condensed Balance Sheets.</t>
  </si>
  <si>
    <t>Stock-Based Compensation</t>
  </si>
  <si>
    <t>7. Stock-Based Compensation
On March 2, 2011, the 2010 Long-Term Incentive Plan (the “2010 Plan”) was approved by our stockholders. The 2010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There were 876,379 non-qualified stock options and 294,575 shares of restricted stock awards granted in the nine months ended June 30, 2016. Awards outstanding in the 2005 Long-Term Incentive Plan (the “2005 Plan”) remain subject to the terms and conditions of that plan.
A summary of compensation cost for stock-based payment arrangements recognized in general and administrative expense is as follows:
Three Months Ended
Nine Months Ended
June 30,
June 30,
2016
2015
2016
2015
(in thousands)
(in thousands)
Compensation expense
Stock options
$
$
$
$
Restricted stock
$
$
$
$
STOCK OPTIONS
The following summarizes the weighted-average assumptions utilized in determining the fair value of options granted during the nine months ended June 30, 2016 and 2015:
2016
2015
Risk-free interest rate
%
%
Expected stock volatility
%
%
Dividend yield
%
%
Expected term (in years)
Risk-Free Interest Rate. The risk-free interest rate is based on U.S. Treasury securities for the expected term of the option.
Expected Volatility Rate. Expected volatility is based on the daily closing price of our stock based upon historical experience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and nine months ended June 30, 2016 is presented in the following tables:
Three Months Ended June 30, 2016
Weighted-
Weighted-
Average
Aggregate
Average
Remaining
Intrinsic
Shares
Exercise
Contractual Term
Value
Options
(in thousands)
Price
(in years)
(in millions)
Outstanding at April 1, 2016
$
Granted
—
—
Exercised
)
Forfeited/Expired
)
Outstanding at June 30, 2016
$
$
Vested and expected to vest at June 30, 2016
$
$
Exercisable at June 30, 2016
$
$
Nine Months Ended June 30, 2016
Weighted-
Average
Shares
Exercise
Options
(in thousands)
Price
Outstanding at October 1, 2015
$
Granted
Exercised
)
Forfeited/Expired
)
Outstanding at June 30, 2016
$
The weighted-average fair value of options granted in the first quarter of fiscal 2016 was $13.12. No options were granted in the second and third quarters of fiscal 2016.
The total intrinsic value of options exercised during the three and nine months ended June 30, 2016 was $0.9 million and $6.0 million, respectively.
As of June 30, 2016, the unrecognized compensation cost related to stock options was $8.9 million which is expected to be recognized over a weighted-average period of 3.0 years.
RESTRICTED STOCK
Restricted stock awards consist of our common stock and are time-vested over three to six years. We recognize compensation expense on a straight-line basis over the vesting period. The fair value of restricted stock awards under the 2010 Plan is determined based on the closing price of our shares on the grant date. As of June 30, 2016, there was $23.9 million of total unrecognized compensation cost related to unvested restricted stock awards which is expected to be recognized over a weighted-average period of 2.4 years.
A summary of the status of our restricted stock awards as of June 30, 2016 and changes in restricted stock outstanding during the nine months then ended is presented below:
Nine Months Ended
June 30, 2016
Weighted-
Average
Shares
Grant-Date
Restricted Stock Awards
(in thousands)
Fair Value
Unvested at October 1, 2015
$
Granted
Vested (1)
)
Forfeited
)
Unvested at June 30, 2016
$
(1)
The number of restricted stock awards vested includes shares that we withheld on behalf of our employees to satisfy the statutory tax withholding requirements.</t>
  </si>
  <si>
    <t>Debt</t>
  </si>
  <si>
    <t>8. Debt
At June 30, 2016 and September 30, 2015, we had the following unsecured long-term debt outstanding:
Unamortized Discount and
Principal
Debt Issuance Costs
June 30,
September 30,
June 30,
September 30,
2016
2015
2016
2015
(in thousands)
Unsecured senior notes issued July 21, 2009:
Due July 21, 2016
$
$
$
)
$
)
Unsecured senior notes issued March 19, 2015:
Due March 19, 2025
)
)
)
)
Less long-term debt due within one year
)
)
Long-term debt
$
$
$
)
$
)
We have $40 million senior unsecured fixed-rate notes outstanding at June 30, 2016 that matured in July 2016. The final annual principal repayment of $40 million along with interest was paid in July 2016.
On March 19, 2015, we issued $500 million of 4.65 percent 10-year unsecured senior notes. The net proceeds, after discount and issuance cost, have been or will be used for general corporate purposes, including capital expenditures associated with our rig construction program. Interest is payable semi-annually on March 15 and September 15. The debt discount is being amortized to interest expense using the effective interest method. The debt issuance costs are amortized straight-line over the stated life of the obligation, which approximates the effective yield method.
At June 30, 2016 we had a $300 million unsecured revolving credit facility with no borrowings, but there were three letters of credit outstanding in the amount of $40.3 million. This facility was terminated on July 13, 2016, and the letters of credit were transferred to a new $300 million unsecured revolving credit facility which will mature on July 13, 2021. The new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June 30, 2016,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At June 30, 2016, we had two letters of credit outstanding, totaling $12 million that were issued to support international operations. These letters of credit were issued separately from the $300 million credit facility discussed in the preceding paragraph and do not reduce the available borrowing capacity of that facility.</t>
  </si>
  <si>
    <t>Income Taxes</t>
  </si>
  <si>
    <t>9. Income Taxes
Our effective tax rate for the first nine months of fiscal 2016 and 2015 was 62.9 percent and 35.2 percent, respectively. The effective tax rate for the third quarter of fiscal 2016 and 2015 was -15.5 percent and 30.2 percent, respectively. Effective tax rates differ from the U.S. federal statutory rate of 35.0 percent primarily due to state and foreign income taxes and the tax benefit from the Internal Revenue Code Section 199 deduction for domestic production activities. The effective tax rate for the nine months ended June 30, 2016 was significantly impacted by reduced earnings before taxes, in conjunction with a December 2015 tax law change which resulted in a reduction of the fiscal 2015 Internal Revenue Code Section 199 deduction for domestic production activities.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results of operations or financial position.</t>
  </si>
  <si>
    <t>Commitments and Contingencies</t>
  </si>
  <si>
    <t>10. Commitments and Contingencies
In conjunction with our current drilling rig construction program, purchase commitments for equipment, parts and supplies of approximately $4.9 million are outstanding at June 30, 2016.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The Company and its subsidiaries are parties to various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On November 8, 2013, the United States District Court for the Eastern District of Louisiana approved the previously disclosed October 30, 2013 plea agreement between our wholly owned subsidiary, Helmerich &amp; Payne International Drilling Co., and the United States Department of Justice, United States Attorney’s Office for the Eastern District of Louisiana (“DOJ”). The court’s approval of the plea agreement resolved the DOJ’s investigation into certain choke manifold testing irregularities that occurred in 2010 at one of Helmerich &amp; Payne International Drilling Co.’s offshore platform rigs in the Gulf of Mexico. We have been engaged in discussions with the Inspector General’s office of the Department of Interior regarding the same events that were the subject of the DOJ’s investigation. Although we presently believe that the outcome of our discussions will not have a material adverse effect on the Company, we cannot estimate the amount of any potential loss, nor can we provide any assurances as to the timing or eventual outcome of these discussions.
On or about April 28, 2015, Joshua Keel (“Keel”), an employee of Helmerich &amp; Payne International Drilling Co. (“HPIDC”), filed a petition in the 152 nd Judicial Court for Harris County, Texas (Cause No. 2015-24531) against Helmerich &amp; Payne Inc., HPIDC, the operator, and several subcontractors of the operator. The suit arises from injuries Keel sustained in an accident that occurred while he was working on HPIDC Rig 223 in New Mexico in July of 2014. Keel alleges that the defendants were negligent and negligent per se , acted recklessly, intentionally, and/or with an utterly wanton disregard for the rights and safety of the plaintiff and has recently indicated he will seek damages well in excess of $100 million. Pursuant to the terms of the drilling contract between HPIDC and the operator, HPIDC has indemnified most of the co-defendants in the lawsuit, subject to certain reservations. We believe we have meritorious defenses to this matter and intend to vigorously defend the Company and HPIDC, both of whom have motions for summary judgment pending. The trial for this matter is set to begin September 19, 2016. We will continue to defend our position and will look to our insurance carriers to respond to any liability that may arise from this incident, including our contractual indemnity obligations; however, we cannot predict the outcome. We have accrued the amount of our self-insured retention.</t>
  </si>
  <si>
    <t>Segment Information</t>
  </si>
  <si>
    <t>11. Segment Information
We operate principally in the contract drilling industry. Our contract drilling business includes the following reportable operating segments: U.S. Land, Offshore and International Land. The contract drilling operations consist mainly of contracting Company-owned drilling equipment primarily to large oil and gas exploration companies. To provide information about the different types of business activities in which we operate, we have included Offshore and International Land, along with our U.S. Land reportable operating segment, as separate reportable operating segments. Additionally, each reportable operating segment is a strategic business unit that is managed separately. Our primary international areas of operation include Colombia, Ecuador, Argentina, Bahrain, and the U.A.E. Other includes additional non-reportable operating segments. Revenues included in Other consist primarily of rental income. Consolidated revenues and expenses reflect the elimination of all material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three months ended June 30, 2016 and 2015 is shown in the following tables:
Segment
External
Inter-
Total
Operating
(in thousands)
Sales
Segment
Sales
Income (Loss)
June 30, 2016
Contract Drilling:
U.S. Land
$
—
$
$
Offshore
—
International Land
—
)
—
Other
)
Eliminations
—
)
)
—
Total
$
$
—
$
$
Segment
External
Inter-
Total
Operating
(in thousands)
Sales
Segment
Sales
Income (Loss)
June 30, 2015, as adjusted
Contract Drilling:
U.S. Land
$
$
—
$
$
Offshore
—
International Land
—
—
Other
)
Eliminations
—
)
)
—
Total
$
$
—
$
$
Summarized financial information of our reportable segments for the nine months ended June 30, 2016 and 2015 is shown in the following tables:
Segment
External
Inter-
Total
Operating
(in thousands)
Sales
Segment
Sales
Income (Loss)
June 30, 2016
Contract Drilling:
U.S. Land
$
$
—
$
$
Offshore
—
International Land
—
)
—
Other
)
Eliminations
—
)
)
—
Total
$
$
—
$
$
Segment
External
Inter-
Total
Operating
(in thousands)
Sales
Segment
Sales
Income (Loss)
June 30, 2015, as adjusted
Contract Drilling:
U.S. Land
$
$
—
$
$
Offshore
—
International Land
—
—
Other
)
Eliminations
—
)
)
—
Total
$
$
—
$
$
The following table reconciles segment operating income per the table above to income from continuing operations before income taxes as reported on the Consolidated Condensed Statements of Operations:
Three Months Ended
Nine Months Ended
June 30,
June 30,
2016
2015 (as adjusted)
2016
2015 (as adjusted)
(in thousands)
(in thousands)
Segment operating income
$
$
$
$
Income from asset sales
Corporate general and administrative costs and corporate depreciation
)
)
)
)
Operating income (loss)
)
Other income (expense):
Interest and dividend income
Interest expense
)
)
)
)
Other
)
Total other income (expense)
)
)
)
)
Income (loss) from continuing operations before income taxes
$
)
$
$
$
The following table presents total assets by reportable segment:
September 30,
June 30, 2016
2015 (as adjusted)
(in thousands)
Total assets
U.S. Land
$
$
Offshore
International Land
Other
Investments and corporate operations
Total assets from continued operations
Discontinued operations
$
$
The following table presents revenues from external customers by country based on the location of service provided:
Three Months Ended
Nine Months Ended
June 30,
June 30,
2016
2015 (as adjusted)
2016
2015 (as adjusted)
(in thousands)
(in thousands)
Operating revenues
United States
$
$
$
$
Argentina
Colombia
Ecuador
Other foreign
Total
$
$
$
$</t>
  </si>
  <si>
    <t>Pensions and Other Post-retirement Benefits</t>
  </si>
  <si>
    <t>12. Pensions and Other Post-retirement Benefits
The following provides information at June 30, 2016 and 2015 related to the Company-sponsored domestic defined benefit pension plan:
Components of Net Periodic Benefit Cost
Three Months Ended
Nine Months Ended
June 30,
June 30,
2016
2015
2016
2015
(in thousands)
(in thousands)
Interest cost
$
$
$
$
Expected return on plan assets
)
)
)
)
Recognized net actuarial loss
Settlement
Net pension expense
$
$
$
$
We record settlement expense when benefit payments exceed the total annual service and interest costs.
Employer Contributions
We did not contribute to the Pension Plan during the nine months ended June 30, 2016. We could make contributions for the remainder of fiscal 2016 to fund distributions in lieu of liquidating assets.</t>
  </si>
  <si>
    <t>Supplemental Cash Flow Information</t>
  </si>
  <si>
    <t>13. Supplemental Cash Flow Information
Capital expenditures on the Consolidated Condensed Statements of Cash Flows do not include additions which have been incurred but not paid for as of the end of the period. The following table reconciles total capital expenditures incurred to total capital expenditures in the Consolidated Condensed Statements of Cash Flows:
Nine Months Ended
June 30,
2016
2015 (as adjusted)
(in thousands)
Capital expenditures incurred
$
$
Additions incurred prior year but paid for in current period
Additions incurred but not paid for as of the end of the period
)
)
Capital expenditures per Consolidated Condensed Statements of Cash Flows
$
$</t>
  </si>
  <si>
    <t>International Risk Factors</t>
  </si>
  <si>
    <t>14. International Risk Factors
We currently have operations in South America, the Middle East and Africa. In the future, we may further expand the geographic reach of our operations. As a result, we are exposed to certain political, economic and other uncertainties not encountered in U.S. operations, including increased risks of social unrest, strikes, terrorism, war, kidnapping of employees, nationalization, forced negotiation or modification of contracts, difficulty resolving disputes and enforcing contract provisions, expropriation of equipment as well as expropriation of oil and gas exploration and drilling rights, taxation policies, foreign exchange restrictions and restrictions on repatriation of income and capital, currency rate fluctuations, increased governmental ownership and regulation of the economy and industry in the markets in which we operate, economic and financial instability of national oil companies, and restrictive governmental regulation, bureaucratic delays and general hazards associated with foreign sovereignty over certain areas in which operations are conducted.
South American countries, in particular, have historically experienced uneven periods of economic growth, as well as recession, periods of high inflation and general economic and political instability. From time to time these risks have impacted our business. For example, on June 30, 2010, the Venezuelan government expropriated 11 rigs and associated real and personal property owned by our Venezuelan subsidiary. Prior thereto, we also experienced currency devaluation losses in Venezuela and difficulty repatriating U.S. dollars to the United States. Today, our contracts for work in foreign countries generally provide for payment in U.S. dollars. However, in Argentina we are paid in Argentine pesos. The Argentine branch of one of our second-tier subsidiaries then remits U.S. dollars to its U.S. parent by converting the Argentine pesos into U.S. dollars through the Argentine Foreign Exchange Market and repatriating the U.S. dollars. In the future, other contracts or applicable law may require payments to be made in foreign currencies. As such, there can be no assurance that we will not experience in Argentina or elsewhere a devaluation of foreign currency, foreign exchange restrictions or other difficulties repatriating U.S. dollars even if we are able to negotiate contract provisions designed to mitigate such risks.
For the nine months ended June 30, 2016, we experienced aggregate foreign currency losses of $9.4 million. The losses are primarily the result of a sharp devaluation of the Argentine peso in December 2015. It is expected that the Argentine peso will be allowed to float in the free exchange market and foreign exchange restrictions will be less prohibitive. However, whether in Argentina or elsewhere, in the event of future payments in foreign currencies and an inability to timely exchange foreign currencies for U.S. dollars, we may incur currency devaluation losses which could have a material adverse impact on our business, financial condition and results of operations.
There can be no assurance that there will not be changes in local laws, regulations and administrative requirements or the interpretation thereof which could have a material adverse effect on the profitability of our operations or on our ability to continue operations in certain area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we find acceptable.
Although we attempt to minimize the potential impact of such risks by operating in more than one geographical area, during the nine months ended June 30, 2016, approximately 13.3 percent of our consolidated operating revenues were generated from international locations in our contract drilling business. During the nine months ended June 30, 2016, approximately 80.7 percent of operating revenues from international locations were from operations in South America. All of the South American operating revenues were from Argentina, Colombia and Ecuador. The future occurrence of one or more international events arising from the types of risks described above could have a material adverse impact on our business, financial condition and results of operations.</t>
  </si>
  <si>
    <t>Recently Issued Accounting Standards</t>
  </si>
  <si>
    <t>15. Recently Issued Accounting Standards
In May 2014, the FASB issued ASU No. 2014-09, Revenue from Contracts with Customers , which supersedes virtually all existing revenue recognition guidance. In May 2016, accounting guidance was issued to clarify the not yet effective revenue recognition guidance issued in May 2014. This additional guidance does not change the core principle of the revenue recognition guidance issued by the FASB in May 2014, rather, it provides clarification of accounting for collections of sales taxes as well as recognition of revenue (i) associated with contract modifications, (ii) for noncash consideration, and (iii) based on the collectability of the consideration from the customer. The ASU provides for full retrospective, modified retrospective, or use of the cumulative effect method during the period of adoption. We have not yet determined which adoption method we will employ.
In July 2015, the FASB extended the effective date of this standard to interim and annual periods beginning on or after December 15, 2017. We are currently evaluating the potential effects of the adoption of this update on our financial statements.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e are currently evaluating the potential impact of adopting this guidance on our consolidated financial statements.
In March 2016, the FASB issued ASU No.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t>
  </si>
  <si>
    <t>Guarantor and Non-Guarantor Financial Information</t>
  </si>
  <si>
    <t>16. Guarantor and Non-Guarantor Financial Information
In March 2015, Helmerich &amp; Payne International Drilling Co. (“the issuer”), a wholly-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for the issuer, Helmerich &amp; Payne International Drilling Co. and parent/guarantor, Helmerich &amp; Payne, Inc., in accordance with the Commission disclosure requirements. Each entity in the consolidating financial information follows the same accounting policies as described in the consolidated financial statements.
CONSOLIDATED CONDENSED STATEMENTS OF OPERATIONS
(in thousands)
Three Months Ended June 30, 2016
Guarantor/
Issuer
Non-Guarantor
Total
Parent
Subsidiary
Subsidiaries
Eliminations
Consolidated
Operating revenue
$
—
$
$
$
)
$
Operating costs and other
)
Operating income (loss) from continuing operations
)
)
)
Other income, net
)
Interest expense
)
)
)
—
)
Equity in net loss of subsidiaries
)
)
—
—
Loss from continuing operations before income taxes
)
)
)
)
Income tax provision
)
)
—
Loss from continuing operations
)
)
)
)
Income from discontinued operations before income taxes
—
—
—
Income tax provision
—
—
—
Loss from discontinued operations
—
—
)
—
)
Net loss
$
)
$
)
$
)
$
$
)
CONSOLIDATED CONDENSED STATEMENTS OF COMPREHENSIVE INCOME
(in thousands)
Three Months Ended June 30, 2016
Guarantor/
Issuer
Non-Guarantor
Total
Parent
Subsidiary
Subsidiaries
Eliminations
Consolidated
Net loss
$
)
$
)
$
)
$
$
)
Other comprehensive income, net of income taxes:
Unrealized appreciation on securities, net
—
—
—
Minimum pension liability adjustments, net
—
—
Other comprehensive income
—
—
Comprehensive loss
$
)
$
)
$
)
$
$
)
CONSOLIDATED CONDENSED STATEMENTS OF OPERATIONS
(in thousands)
Three Months Ended June 30, 2015, as adjusted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COMPREHENSIVE INCOME
(in thousands)
Three Months Ended June 30, 2015, as adjusted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OPERATIONS
(in thousands)
Nine Months Ended June 30, 2016
Guarantor/
Issuer
Non-Guarantor
Total
Parent
Subsidiary
Subsidiaries
Eliminations
Consolidated
Operating revenue
$
—
$
$
)
$
Operating costs and other
)
Operating income (loss) from continuing operations
)
)
Other income (expense), net
)
)
Interest expense
)
)
)
—
)
Equity in net income (loss) of subsidiaries
)
—
—
Income (loss) from continuing operations before income taxes
)
Income tax provision
)
)
—
Income (loss) from continuing operations
)
Income from discontinued operations before income taxes
—
—
—
Income tax provision
—
—
—
Loss from discontinued operations
—
—
)
—
)
Net income (loss)
$
$
)
$
$
CONSOLIDATED CONDENSED STATEMENTS OF COMPREHENSIVE INCOME
(in thousands)
Nine Months Ended June 30, 2016
Guarantor/
Issuer
Non-Guarantor
Total
Parent
Subsidiary
Subsidiaries
Eliminations
Consolidated
Net income (loss)
$
$
)
$
$
Other comprehensive income (loss), net of income taxes:
Unrealized depreciation on securities, net
—
)
—
—
)
Minimum pension liability adjustments, net
—
—
Other comprehensive income (loss)
)
—
—
)
Comprehensive income (loss)
$
$
)
$
CONSOLIDATED CONDENSED STATEMENTS OF OPERATIONS
(in thousands)
Nine Months Ended June 30, 2015, as adjusted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COMPREHENSIVE INCOME
(in thousands)
Nine Months Ended June 30, 2015, as adjusted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BALANCE SHEETS
(in thousands)
June 30, 2016
Guarantor/
Issuer
Non-Guarantor
Total
Parent
Subsidiary
Subsidiaries
Eliminations
Consolidated
ASSETS
Current assets:
Cash and cash equivalents
$
)
$
$
$
—
$
Short-term investments
—
—
—
Accounts receivable, net of reserve
)
Inventories
—
—
Prepaid expenses and other
)
Assets held for sale
—
—
—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
—
$
—
$
Accounts payable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loss
)
—
)
)
Treasury stock, at cost
)
—
—
—
)
Total shareholders’ equity
)
Total liabilities and shareholders’ equity
$
$
$
$
)
$
CONSOLIDATED CONDENSED BALANCE SHEETS
(in thousands)
September 30, 2015, as adjusted
Guarantor/
Issuer
Non-Guarantor
Total
Parent
Subsidiary
Subsidiaries
Eliminations
Consolidated
ASSETS
Current assets:
Cash and cash equivalents
$
)
$
$
$
—
$
Short-term investments
—
—
—
Accounts receivable, net of reserve
)
Inventories
—
—
Deferred income taxes
—
)
Prepaid expenses and other
)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
—
$
—
$
Accounts payable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loss)
)
—
)
)
Treasury stock, at cost
)
—
—
—
)
Total shareholders’ equity
)
Total liabilities and shareholders’ equity
$
$
$
$
)
$
CONSOLIDATED CONDENSED STATEMENTS OF CASH FLOWS
(in thousands)
Nine Months Ended June 30, 2016
Guarantor/
Issuer
Non-Guarantor
Total
Parent
Subsidiary
Subsidiaries
Eliminations
Consolidated
Net cash provided by (used in) operating activities
$
$
$
)
$
—
$
INVESTING ACTIVITIES:
Capital expenditures
)
)
)
—
)
Intercompany transfers
)
—
—
—
Purchase of short-term investments
—
)
—
—
)
Proceeds from sale of short-term investments
—
—
—
Proceeds from asset sales
—
Net cash provided by (used in) investing activities
)
)
—
)
FINANCING ACTIVITIES:
Dividends paid
)
—
—
—
)
Intercompany transfers
)
—
—
—
Debt issuance costs
—
)
—
—
)
Exercise of stock options, net of tax withholding
—
—
—
Tax withholdings related to net share settlements of restricted stock
)
—
—
—
)
Excess tax benefit from stock-based compensation
)
—
Net cash provided by (used in) financing activities
)
)
—
)
Net increase (decrease) in cash and cash equivalents
)
)
—
Cash and cash equivalents, beginning of period
)
—
Cash and cash equivalents, end of period
$
)
$
$
$
—
$
CONSOLIDATED CONDENSED STATEMENTS OF CASH FLOWS
(in thousands)
Nine Months Ended June 30, 2015, as adjusted
Guarantor/
Issuer
Non-Guarantor
Total
Parent
Subsidiary
Subsidiaries
Eliminations
Consolidated
Net cash provided by operating activities
$
$
$
$
—
$
INVESTING ACTIVITIES:
Capital expenditures
)
)
)
—
)
Intercompany transfers
)
—
—
—
Proceeds from asset sales
—
Net cash provided by (used in) Investing activities
)
)
—
)
FINANCING ACTIVITIES:
Proceeds from senior notes, net of discount
—
—
—
Debt issuance costs
—
)
—
—
)
Proceeds on short-term debt
—
—
—
Payments on short-term debt
—
—
)
—
)
Net increase in bank overdraft
—
—
—
Dividends paid
)
—
—
—
)
Intercompany transfers
)
—
—
—
Repurchase of common stock
)
—
—
—
)
Exercise of stock options, net of tax withholding
)
—
—
—
)
Tax withholdings related to net share settlements of restricted stock
)
—
—
—
)
Excess tax benefit from stock-based compensation
—
Net cash provided by (used in) financing activities
)
—
Net increase (decrease) in cash and cash equivalents
)
—
Cash and cash equivalents, beginning of period
)
—
Cash and cash equivalents, end of period
$
)
$
$
$
—
$</t>
  </si>
  <si>
    <t>Subsequent Events</t>
  </si>
  <si>
    <t>17. Subsequent Events
Due to the downturn in the oil and gas industry from low oil prices, our customers have reduced their drilling activity. Based on received early termination notices, early termination revenue recognized is expected to be approximately $30 million during the fourth quarter of fiscal 2016.</t>
  </si>
  <si>
    <t>Basis of Presentation (Tables)</t>
  </si>
  <si>
    <t>Schedule of restatement of financials from adoption of accounting principle change</t>
  </si>
  <si>
    <t>After Voluntary
Change in
Accounting
As Reported
Adjustments
Principle
Three Months Ended June 30, 2015
(in thousands)
Operating revenues
$
$
$
Operating costs, excluding depreciation
)
Net income
Diluted earnings per common share
—
Nine Months Ended June 30, 2015
(in thousands)
Operating revenues
$
$
$
Operating costs, excluding depreciation
Net income
Diluted earnings per common share
September 30, 2015
(in thousands)
Total assets
$
$
)
$
Total liabilities
)
Total shareholders’ equity
)</t>
  </si>
  <si>
    <t>Earnings per Share (Tables)</t>
  </si>
  <si>
    <t>Schedule of computation of basic and diluted earnings per share</t>
  </si>
  <si>
    <t>Three Months Ended
Nine Months Ended
June 30,
June 30,
2016
2015 (as adjusted)
2016
2015 (as adjusted)
(in thousands, except per share amounts)
Numerator:
Income (loss) from continuing operations
$
)
$
$
$
Loss from discontinued operations
)
)
)
)
Net income (loss)
)
Adjustment for basic earnings per share:
Earnings allocated to unvested shareholders
)
)
)
)
Numerator for basic earnings per share:
From continuing operations
)
From discontinued operations
)
)
)
)
)
Adjustment for diluted earnings per share:
Effect of reallocating undistributed earnings of unvested shareholders
—
—
Numerator for diluted earnings per share:
From continuing operations
)
From discontinued operations
)
)
)
)
$
)
$
$
$
Denominator:
Denominator for basic earnings per share — weighted-average shares
Effect of dilutive shares from stock options and restricted stock
—
Denominator for diluted earnings per share — adjusted weighted-average shares
Basic earnings per common share:
Income (loss) from continuing operations
$
)
$
$
$
Loss from discontinued operations
—
—
)
—
Net income (loss)
$
)
$
$
$
Diluted earnings per common share:
Income (loss) from continuing operations
$
)
$
$
$
Loss from discontinued operations
—
—
)
—
Net income (loss)
$
)
$
$
$</t>
  </si>
  <si>
    <t>Schedule of shares attributable to outstanding equity awards excluded from the calculation of diluted earnings per share</t>
  </si>
  <si>
    <t>Three Months Ended
Nine Months Ended
June 30,
June 30,
2016
2015
2016
2015
(in thousands, except per share amounts)
Shares excluded from calculation of diluted earnings per share
Weighted-average price per share
$
$
$
$</t>
  </si>
  <si>
    <t>Financial Instruments and Fair Value Measurement (Tables)</t>
  </si>
  <si>
    <t>Summary of available-for-sale securities</t>
  </si>
  <si>
    <t>Gross
Gross
Estimated
Unrealized
Unrealized
Fair
Cost
Gains
Losses
Value
(in thousands)
Equity securities June 30, 2016
$
$
$
$
Equity securities September 30, 2015
$
$
$
$</t>
  </si>
  <si>
    <t>Summary of assets measured at fair value</t>
  </si>
  <si>
    <t>Total
Level 1
Level 2
Level 3
(in thousands)
Recurring fair value measurements:
Short-term investments:
Certificate of deposit
$
$
—
$
$
—
Corporate debt securities
—
—
U.S. government and federal agency securities
—
Total short-term investments
—
Cash and cash equivalents
—
Investments
—
—
Other current assets
—
Other assets
—
—
Total assets measured at fair value
$
$
$
$
—
Nonrecurring fair value measurements:
Assets:
Assets held for sale (1)
$
$
—
$
—
$
(1)
Represents the book value as of June 30, 2016 of decommissioned rigs and rig related equipment written down to their estimated recoverable amounts at June 30, 2016. These assets are included in assets held for sale in our Consolidated Condensed Balance Sheets.</t>
  </si>
  <si>
    <t>Summary of supplemental fair value information about long-term fixed-rate debt</t>
  </si>
  <si>
    <t>June 30,
September 30,
2016
2015
(in millions)
Carrying value of long-term fixed-rate debt
$
$
Fair value of long-term fixed-rate debt
$
$</t>
  </si>
  <si>
    <t>Shareholders' Equity (Tables)</t>
  </si>
  <si>
    <t>Schedule of components of accumulated other comprehensive income (loss)</t>
  </si>
  <si>
    <t>June 30,
September 30,
2016
2015
(in thousands)
Pre-tax amounts:
Unrealized appreciation on securities
$
$
Unrecognized actuarial loss
)
)
$
)
$
)
After-tax amounts:
Unrealized appreciation on securities
$
$
Unrecognized actuarial loss
)
)
$
)
$
)</t>
  </si>
  <si>
    <t>Summary of the changes in accumulated other comprehensive income (loss), net of tax, by component</t>
  </si>
  <si>
    <t>Three Months Ended June 30, 2016
Unrealized
Appreciation on
Defined
Available-for-sale
Benefit
Securities
Pension Plan
Total
(in thousands)
Balances at April 1, 2016
$
$
)
$
)
Other comprehensive income before reclassifications
—
Amounts reclassified from accumulated other comprehensive income
—
Net current-period other comprehensive income
Balances at June 30, 2016
$
$
)
$
)
Nine Months Ended June 30, 2016
Unrealized
Appreciation (Depreciation) on
Defined
Available-for-sale
Benefit
Securities
Pension Plan
Total
(in thousands)
Balances at October 1, 2015
$
$
)
$
)
Other comprehensive loss before reclassifications
)
—
)
Amounts reclassified from accumulated other comprehensive income
—
Net current-period other comprehensive income (loss)
)
)
Balances at June 30, 2016
$
$
)
$
)</t>
  </si>
  <si>
    <t>Schedule of accumulated other comprehensive income (loss) components which were reclassified to the Condensed Consolidated Statement of Operations</t>
  </si>
  <si>
    <t>Amount Reclassified from Accumulated Other Comprehensive Income (Loss)
Details About Accumulated Other Comprehensive Income
Three Months Ended June 30,
Nine Months Ended June 30,
Affected Line Item in the Condensed Consolidated
(Loss) Components
2016
2015
2016
2015
Statement of Operations
(in thousands)
(in thousands)
Defined Benefit Pension Items
Amortization of net actuarial loss
$
$
$
$
General and administrative
)
)
)
)
Income tax provision
Total reclassifications for the period
$
$
$
$
Net of tax</t>
  </si>
  <si>
    <t>Stock-Based Compensation (Tables)</t>
  </si>
  <si>
    <t>Summary of compensation cost for stock-based payment arrangements recognized in general and administrative expense</t>
  </si>
  <si>
    <t>Three Months Ended
Nine Months Ended
June 30,
June 30,
2016
2015
2016
2015
(in thousands)
(in thousands)
Compensation expense
Stock options
$
$
$
$
Restricted stock
$
$
$
$</t>
  </si>
  <si>
    <t>Summary of weighted-average assumptions utilized in determining the fair value of options granted</t>
  </si>
  <si>
    <t>2016
2015
Risk-free interest rate
%
%
Expected stock volatility
%
%
Dividend yield
%
%
Expected term (in years)</t>
  </si>
  <si>
    <t>Summary of stock option activity under all existing long-term incentive plans</t>
  </si>
  <si>
    <t>Three Months Ended June 30, 2016
Weighted-
Weighted-
Average
Aggregate
Average
Remaining
Intrinsic
Shares
Exercise
Contractual Term
Value
Options
(in thousands)
Price
(in years)
(in millions)
Outstanding at April 1, 2016
$
Granted
—
—
Exercised
)
Forfeited/Expired
)
Outstanding at June 30, 2016
$
$
Vested and expected to vest at June 30, 2016
$
$
Exercisable at June 30, 2016
$
$
Nine Months Ended June 30, 2016
Weighted-
Average
Shares
Exercise
Options
(in thousands)
Price
Outstanding at October 1, 2015
$
Granted
Exercised
)
Forfeited/Expired
)
Outstanding at June 30, 2016
$</t>
  </si>
  <si>
    <t>Summary of restricted stock awards and changes in restricted stock outstanding</t>
  </si>
  <si>
    <t>Nine Months Ended
June 30, 2016
Weighted-
Average
Shares
Grant-Date
Restricted Stock Awards
(in thousands)
Fair Value
Unvested at October 1, 2015
$
Granted
Vested (1)
)
Forfeited
)
Unvested at June 30, 2016
$
(1)
The number of restricted stock awards vested includes shares that we withheld on behalf of our employees to satisfy the statutory tax withholding requirements.</t>
  </si>
  <si>
    <t>Debt (Tables)</t>
  </si>
  <si>
    <t>Schedule of components of unsecured long-term debt outstanding</t>
  </si>
  <si>
    <t>Unamortized Discount and
Principal
Debt Issuance Costs
June 30,
September 30,
June 30,
September 30,
2016
2015
2016
2015
(in thousands)
Unsecured senior notes issued July 21, 2009:
Due July 21, 2016
$
$
$
)
$
)
Unsecured senior notes issued March 19, 2015:
Due March 19, 2025
)
)
)
)
Less long-term debt due within one year
)
)
Long-term debt
$
$
$
)
$
)</t>
  </si>
  <si>
    <t>Segment Information (Tables)</t>
  </si>
  <si>
    <t>Summary of financial information of the entity's reportable segments for continuing operations</t>
  </si>
  <si>
    <t>Summarized financial information of our reportable segments for the three months ended June 30, 2016 and 2015 is shown in the following tables:
Segment
External
Inter-
Total
Operating
(in thousands)
Sales
Segment
Sales
Income (Loss)
June 30, 2016
Contract Drilling:
U.S. Land
$
—
$
$
Offshore
—
International Land
—
)
—
Other
)
Eliminations
—
)
)
—
Total
$
$
—
$
$
Segment
External
Inter-
Total
Operating
(in thousands)
Sales
Segment
Sales
Income (Loss)
June 30, 2015, as adjusted
Contract Drilling:
U.S. Land
$
$
—
$
$
Offshore
—
International Land
—
—
Other
)
Eliminations
—
)
)
—
Total
$
$
—
$
$
Summarized financial information of our reportable segments for the nine months ended June 30, 2016 and 2015 is shown in the following tables:
Segment
External
Inter-
Total
Operating
(in thousands)
Sales
Segment
Sales
Income (Loss)
June 30, 2016
Contract Drilling:
U.S. Land
$
$
—
$
$
Offshore
—
International Land
—
)
—
Other
)
Eliminations
—
)
)
—
Total
$
$
—
$
$
Segment
External
Inter-
Total
Operating
(in thousands)
Sales
Segment
Sales
Income (Loss)
June 30, 2015, as adjusted
Contract Drilling:
U.S. Land
$
$
—
$
$
Offshore
—
International Land
—
—
Other
)
Eliminations
—
)
)
—
Total
$
$
—
$
$</t>
  </si>
  <si>
    <t>Schedule of reconciliation of segment operating income to income from continuing operations before income taxes</t>
  </si>
  <si>
    <t>Schedule of reconciliation of segment operating income to income from continuing operations before income taxes
Three Months Ended
Nine Months Ended
June 30,
June 30,
2016
2015 (as adjusted)
2016
2015 (as adjusted)
(in thousands)
(in thousands)
Segment operating income
$
$
$
$
Income from asset sales
Corporate general and administrative costs and corporate depreciation
)
)
)
)
Operating income (loss)
)
Other income (expense):
Interest and dividend income
Interest expense
)
)
)
)
Other
)
Total other income (expense)
)
)
)
)
Income (loss) from continuing operations before income taxes
$
)
$
$
$</t>
  </si>
  <si>
    <t>Schedule of total assets by reportable segment</t>
  </si>
  <si>
    <t>September 30,
June 30, 2016
2015 (as adjusted)
(in thousands)
Total assets
U.S. Land
$
$
Offshore
International Land
Other
Investments and corporate operations
Total assets from continued operations
Discontinued operations
$
$</t>
  </si>
  <si>
    <t>Schedule of revenues from external customers by country based on the location of service provided</t>
  </si>
  <si>
    <t>Three Months Ended
Nine Months Ended
June 30,
June 30,
2016
2015 (as adjusted)
2016
2015 (as adjusted)
(in thousands)
(in thousands)
Operating revenues
United States
$
$
$
$
Argentina
Colombia
Ecuador
Other foreign
Total
$
$
$
$</t>
  </si>
  <si>
    <t>Pensions and Other Post-retirement Benefits (Tables)</t>
  </si>
  <si>
    <t>Schedule of components of Net Periodic Benefit Cost</t>
  </si>
  <si>
    <t>Three Months Ended
Nine Months Ended
June 30,
June 30,
2016
2015
2016
2015
(in thousands)
(in thousands)
Interest cost
$
$
$
$
Expected return on plan assets
)
)
)
)
Recognized net actuarial loss
Settlement
Net pension expense
$
$
$
$</t>
  </si>
  <si>
    <t>Supplemental Cash Flow Information (Tables)</t>
  </si>
  <si>
    <t>Schedule of supplemental cash flow information</t>
  </si>
  <si>
    <t>Nine Months Ended
June 30,
2016
2015 (as adjusted)
(in thousands)
Capital expenditures incurred
$
$
Additions incurred prior year but paid for in current period
Additions incurred but not paid for as of the end of the period
)
)
Capital expenditures per Consolidated Condensed Statements of Cash Flows
$
$</t>
  </si>
  <si>
    <t>Guarantor and Non-Guarantor Financial Information (Tables)</t>
  </si>
  <si>
    <t>Schedule of Consolidated Condensed Statements of Operations</t>
  </si>
  <si>
    <t>CONSOLIDATED CONDENSED STATEMENTS OF OPERATIONS
(in thousands)
Three Months Ended June 30, 2016
Guarantor/
Issuer
Non-Guarantor
Total
Parent
Subsidiary
Subsidiaries
Eliminations
Consolidated
Operating revenue
$
—
$
$
$
)
$
Operating costs and other
)
Operating income (loss) from continuing operations
)
)
)
Other income, net
)
Interest expense
)
)
)
—
)
Equity in net loss of subsidiaries
)
)
—
—
Loss from continuing operations before income taxes
)
)
)
)
Income tax provision
)
)
—
Loss from continuing operations
)
)
)
)
Income from discontinued operations before income taxes
—
—
—
Income tax provision
—
—
—
Loss from discontinued operations
—
—
)
—
)
Net loss
$
)
$
)
$
)
$
$
)
CONSOLIDATED CONDENSED STATEMENTS OF OPERATIONS
(in thousands)
Three Months Ended June 30, 2015, as adjusted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OPERATIONS
(in thousands)
Nine Months Ended June 30, 2016
Guarantor/
Issuer
Non-Guarantor
Total
Parent
Subsidiary
Subsidiaries
Eliminations
Consolidated
Operating revenue
$
—
$
$
)
$
Operating costs and other
)
Operating income (loss) from continuing operations
)
)
Other income (expense), net
)
)
Interest expense
)
)
)
—
)
Equity in net income (loss) of subsidiaries
)
—
—
Income (loss) from continuing operations before income taxes
)
Income tax provision
)
)
—
Income (loss) from continuing operations
)
Income from discontinued operations before income taxes
—
—
—
Income tax provision
—
—
—
Loss from discontinued operations
—
—
)
—
)
Net income (loss)
$
$
)
$
$
CONSOLIDATED CONDENSED STATEMENTS OF OPERATIONS
(in thousands)
Nine Months Ended June 30, 2015, as adjusted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t>
  </si>
  <si>
    <t>Schedule of Consolidated Condensed Statements of Comprehensive Income</t>
  </si>
  <si>
    <t>CONSOLIDATED CONDENSED STATEMENTS OF COMPREHENSIVE INCOME
(in thousands)
Three Months Ended June 30, 2016
Guarantor/
Issuer
Non-Guarantor
Total
Parent
Subsidiary
Subsidiaries
Eliminations
Consolidated
Net loss
$
)
$
)
$
)
$
$
)
Other comprehensive income, net of income taxes:
Unrealized appreciation on securities, net
—
—
—
Minimum pension liability adjustments, net
—
—
Other comprehensive income
—
—
Comprehensive loss
$
)
$
)
$
)
$
$
)
CONSOLIDATED CONDENSED STATEMENTS OF COMPREHENSIVE INCOME
(in thousands)
Three Months Ended June 30, 2015, as adjusted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COMPREHENSIVE INCOME
(in thousands)
Nine Months Ended June 30, 2016
Guarantor/
Issuer
Non-Guarantor
Total
Parent
Subsidiary
Subsidiaries
Eliminations
Consolidated
Net income (loss)
$
$
)
$
$
Other comprehensive income (loss), net of income taxes:
Unrealized depreciation on securities, net
—
)
—
—
)
Minimum pension liability adjustments, net
—
—
Other comprehensive income (loss)
)
—
—
)
Comprehensive income (loss)
$
$
)
$
CONSOLIDATED CONDENSED STATEMENTS OF COMPREHENSIVE INCOME
(in thousands)
Nine Months Ended June 30, 2015, as adjusted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t>
  </si>
  <si>
    <t>Schedule of Consolidated Condensed Balance Sheets</t>
  </si>
  <si>
    <t>CONSOLIDATED CONDENSED BALANCE SHEETS
(in thousands)
June 30, 2016
Guarantor/
Issuer
Non-Guarantor
Total
Parent
Subsidiary
Subsidiaries
Eliminations
Consolidated
ASSETS
Current assets:
Cash and cash equivalents
$
)
$
$
$
—
$
Short-term investments
—
—
—
Accounts receivable, net of reserve
)
Inventories
—
—
Prepaid expenses and other
)
Assets held for sale
—
—
—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
—
$
—
$
Accounts payable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loss
)
—
)
)
Treasury stock, at cost
)
—
—
—
)
Total shareholders’ equity
)
Total liabilities and shareholders’ equity
$
$
$
$
)
$
CONSOLIDATED CONDENSED BALANCE SHEETS
(in thousands)
September 30, 2015, as adjusted
Guarantor/
Issuer
Non-Guarantor
Total
Parent
Subsidiary
Subsidiaries
Eliminations
Consolidated
ASSETS
Current assets:
Cash and cash equivalents
$
)
$
$
$
—
$
Short-term investments
—
—
—
Accounts receivable, net of reserve
)
Inventories
—
—
Deferred income taxes
—
)
Prepaid expenses and other
)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
—
$
—
$
Accounts payable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loss)
)
—
)
)
Treasury stock, at cost
)
—
—
—
)
Total shareholders’ equity
)
Total liabilities and shareholders’ equity
$
$
$
$
)
$</t>
  </si>
  <si>
    <t>Schedule of Consolidated Condensed Statements of Cash Flows</t>
  </si>
  <si>
    <t>CONSOLIDATED CONDENSED STATEMENTS OF CASH FLOWS
(in thousands)
Nine Months Ended June 30, 2016
Guarantor/
Issuer
Non-Guarantor
Total
Parent
Subsidiary
Subsidiaries
Eliminations
Consolidated
Net cash provided by (used in) operating activities
$
$
$
)
$
—
$
INVESTING ACTIVITIES:
Capital expenditures
)
)
)
—
)
Intercompany transfers
)
—
—
—
Purchase of short-term investments
—
)
—
—
)
Proceeds from sale of short-term investments
—
—
—
Proceeds from asset sales
—
Net cash provided by (used in) investing activities
)
)
—
)
FINANCING ACTIVITIES:
Dividends paid
)
—
—
—
)
Intercompany transfers
)
—
—
—
Debt issuance costs
—
)
—
—
)
Exercise of stock options, net of tax withholding
—
—
—
Tax withholdings related to net share settlements of restricted stock
)
—
—
—
)
Excess tax benefit from stock-based compensation
)
—
Net cash provided by (used in) financing activities
)
)
—
)
Net increase (decrease) in cash and cash equivalents
)
)
—
Cash and cash equivalents, beginning of period
)
—
Cash and cash equivalents, end of period
$
)
$
$
$
—
$
CONSOLIDATED CONDENSED STATEMENTS OF CASH FLOWS
(in thousands)
Nine Months Ended June 30, 2015, as adjusted
Guarantor/
Issuer
Non-Guarantor
Total
Parent
Subsidiary
Subsidiaries
Eliminations
Consolidated
Net cash provided by operating activities
$
$
$
$
—
$
INVESTING ACTIVITIES:
Capital expenditures
)
)
)
—
)
Intercompany transfers
)
—
—
—
Proceeds from asset sales
—
Net cash provided by (used in) Investing activities
)
)
—
)
FINANCING ACTIVITIES:
Proceeds from senior notes, net of discount
—
—
—
Debt issuance costs
—
)
—
—
)
Proceeds on short-term debt
—
—
—
Payments on short-term debt
—
—
)
—
)
Net increase in bank overdraft
—
—
—
Dividends paid
)
—
—
—
)
Intercompany transfers
)
—
—
—
Repurchase of common stock
)
—
—
—
)
Exercise of stock options, net of tax withholding
)
—
—
—
)
Tax withholdings related to net share settlements of restricted stock
)
—
—
—
)
Excess tax benefit from stock-based compensation
—
Net cash provided by (used in) financing activities
)
—
Net increase (decrease) in cash and cash equivalents
)
—
Cash and cash equivalents, beginning of period
)
—
Cash and cash equivalents, end of period
$
)
$
$
$
—
$</t>
  </si>
  <si>
    <t>Basis of Presentation (Details) - USD ($) $ / shares in Units, $ in Thousands</t>
  </si>
  <si>
    <t>Oct. 01, 2015</t>
  </si>
  <si>
    <t>Basis of presentation</t>
  </si>
  <si>
    <t>Cumulative effect of an accounting change to retained earnings net of income tax</t>
  </si>
  <si>
    <t>Net income (loss) from continuing operations</t>
  </si>
  <si>
    <t>Operating revenues</t>
  </si>
  <si>
    <t>Diluted earnings per common share (in dollars per share)</t>
  </si>
  <si>
    <t>Total liabilities</t>
  </si>
  <si>
    <t>Early termination revenue</t>
  </si>
  <si>
    <t>Abandonments</t>
  </si>
  <si>
    <t>Foreign currency gains (losses)</t>
  </si>
  <si>
    <t>Previous Accounting Guidance</t>
  </si>
  <si>
    <t>U.S. Land</t>
  </si>
  <si>
    <t>As Reported</t>
  </si>
  <si>
    <t>Adjustments</t>
  </si>
  <si>
    <t>Discontinued Operations (Details) - USD ($) $ in Thousands</t>
  </si>
  <si>
    <t>Venezuela</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t>
  </si>
  <si>
    <t>Weighted-average price per share (in dollars per share)</t>
  </si>
  <si>
    <t>Financial Instruments and Fair Value Measurement - Equity Securities (Details) $ in Thousands</t>
  </si>
  <si>
    <t>Jun. 30, 2016USD ($)</t>
  </si>
  <si>
    <t>Sep. 30, 2015USD ($)item</t>
  </si>
  <si>
    <t>Available-for-sale securities</t>
  </si>
  <si>
    <t>Number of securities in an unrealized loss position under 30 days | item</t>
  </si>
  <si>
    <t>Quoted Prices in Active Markets for Identical Assets (Level 1)</t>
  </si>
  <si>
    <t>Non-qualified Supplemental Savings Plan</t>
  </si>
  <si>
    <t>Assets held in Non-qualified Supplement Savings Plan, at fair value</t>
  </si>
  <si>
    <t>Equity securities</t>
  </si>
  <si>
    <t>Cost</t>
  </si>
  <si>
    <t>Gross Unrealized Gains</t>
  </si>
  <si>
    <t>Gross Unrealized Losses</t>
  </si>
  <si>
    <t>Estimated Fair Value</t>
  </si>
  <si>
    <t>Financial Instruments and Fair Value Measurement - Assets measured at fair value and Supplemental fair value information (Details) - USD ($) $ in Thousands</t>
  </si>
  <si>
    <t>Supplemental fair value information about long-term fixed-rate debt</t>
  </si>
  <si>
    <t>Carrying value of long-term fixed-rate debt</t>
  </si>
  <si>
    <t>Fixed-rate debt</t>
  </si>
  <si>
    <t>Unsecured senior notes issued July 21, 2009</t>
  </si>
  <si>
    <t>Unsecured senior notes issued March 19, 2015</t>
  </si>
  <si>
    <t>Total Measure at Fair Value | Recurring basis</t>
  </si>
  <si>
    <t>Short-term investments:</t>
  </si>
  <si>
    <t>Short-term investments</t>
  </si>
  <si>
    <t>Assets:</t>
  </si>
  <si>
    <t>Other current assets</t>
  </si>
  <si>
    <t>Total assets measured at fair value</t>
  </si>
  <si>
    <t>Total Measure at Fair Value | Nonrecurring basis</t>
  </si>
  <si>
    <t>Quoted Prices in Active Markets for Identical Assets (Level 1) | Recurring basis</t>
  </si>
  <si>
    <t>Significant Other Observable Inputs (Level 2)</t>
  </si>
  <si>
    <t>Fair value of long-term fixed-rate debt</t>
  </si>
  <si>
    <t>Significant Other Observable Inputs (Level 2) | Recurring basis</t>
  </si>
  <si>
    <t>Significant Unobservable Inputs (Level 3) | Nonrecurring basis</t>
  </si>
  <si>
    <t>Certificate of deposit | Total Measure at Fair Value | Recurring basis</t>
  </si>
  <si>
    <t>Certificate of deposit | Significant Other Observable Inputs (Level 2) | Recurring basis</t>
  </si>
  <si>
    <t>Corporate debt securities | Total Measure at Fair Value | Recurring basis</t>
  </si>
  <si>
    <t>Corporate debt securities | Significant Other Observable Inputs (Level 2) | Recurring basis</t>
  </si>
  <si>
    <t>U.S. government and federal agency securities | Total Measure at Fair Value | Recurring basis</t>
  </si>
  <si>
    <t>U.S. government and federal agency securities | Quoted Prices in Active Markets for Identical Assets (Level 1) | Recurring basis</t>
  </si>
  <si>
    <t>U.S. government and federal agency securities | Significant Other Observable Inputs (Level 2) | Recurring basis</t>
  </si>
  <si>
    <t>Shareholders' Equity - AOCI Components (Details) - USD ($) $ in Thousands</t>
  </si>
  <si>
    <t>12 Months Ended</t>
  </si>
  <si>
    <t>Mar. 31, 2016</t>
  </si>
  <si>
    <t>Repurchase of shares</t>
  </si>
  <si>
    <t>Repurchase of common stock (in shares)</t>
  </si>
  <si>
    <t>Aggregate cost of treasury shares purchase</t>
  </si>
  <si>
    <t>After-tax amounts:</t>
  </si>
  <si>
    <t>Stockholders' Equity Attributable to Parent</t>
  </si>
  <si>
    <t>Maximum</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t>
  </si>
  <si>
    <t>Other comprehensive income (loss) before reclassifications</t>
  </si>
  <si>
    <t>Net current-period other comprehensive income (loss)</t>
  </si>
  <si>
    <t>Amounts reclassified from accumulated other comprehensive income</t>
  </si>
  <si>
    <t>Shareholders' Equity - AOCI Reclassifications (Details) - USD ($) $ in Thousands</t>
  </si>
  <si>
    <t>Accumulated other comprehensive income (loss) components which were reclassified to the Consolidated Statement of Income</t>
  </si>
  <si>
    <t>Reclassification out of AOCI | Amortization of net actuarial loss</t>
  </si>
  <si>
    <t>Total reclassifications for the period</t>
  </si>
  <si>
    <t>Cash Dividends (Details) - $ / shares</t>
  </si>
  <si>
    <t>Cash dividends declared, per share (in dollars per share)</t>
  </si>
  <si>
    <t>Cash dividend paid, per share (in dollars per share)</t>
  </si>
  <si>
    <t>Stock-Based Compensation - Expense &amp; Options (Details) - USD ($) $ / shares in Units, $ in Thousands</t>
  </si>
  <si>
    <t>Dec. 31, 2015</t>
  </si>
  <si>
    <t>Common-stock based award plan</t>
  </si>
  <si>
    <t>Compensation expense (in dollars)</t>
  </si>
  <si>
    <t>Stock options</t>
  </si>
  <si>
    <t>The period from the grant date after which options expire</t>
  </si>
  <si>
    <t>10 years</t>
  </si>
  <si>
    <t>Weighted-average assumptions utilized in determining the fair value of options</t>
  </si>
  <si>
    <t>Risk-free interest rate (as a percent)</t>
  </si>
  <si>
    <t>1.80%</t>
  </si>
  <si>
    <t>1.70%</t>
  </si>
  <si>
    <t>Expected stock volatility (as a percent)</t>
  </si>
  <si>
    <t>37.60%</t>
  </si>
  <si>
    <t>36.90%</t>
  </si>
  <si>
    <t>Dividend yield (as a percent)</t>
  </si>
  <si>
    <t>4.60%</t>
  </si>
  <si>
    <t>3.90%</t>
  </si>
  <si>
    <t>Expected term (in years)</t>
  </si>
  <si>
    <t>5 years 6 months</t>
  </si>
  <si>
    <t>Options</t>
  </si>
  <si>
    <t>Options outstanding at the beginning of the period (in shares)</t>
  </si>
  <si>
    <t>Granted (in shares)</t>
  </si>
  <si>
    <t>Exercised (in shares)</t>
  </si>
  <si>
    <t>Forfeited/Expired (in shares)</t>
  </si>
  <si>
    <t>Option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t>
  </si>
  <si>
    <t>Vested and expected to vest at the end of the period</t>
  </si>
  <si>
    <t>Exercisable at the end of the period</t>
  </si>
  <si>
    <t>4 years 6 months</t>
  </si>
  <si>
    <t>Aggregate Intrinsic Value</t>
  </si>
  <si>
    <t>Outstanding at the end of the period (in dollars)</t>
  </si>
  <si>
    <t>Vested and expected to vest at the end of the period (in dollars)</t>
  </si>
  <si>
    <t>Exercisable at the end of the period (in dollars)</t>
  </si>
  <si>
    <t>Weighted-average fair value of options granted (in dollars per share)</t>
  </si>
  <si>
    <t>Total intrinsic value of options exercised (in dollars)</t>
  </si>
  <si>
    <t>Unrecognized compensation cost (in dollars)</t>
  </si>
  <si>
    <t>Weighted-average period over which unrecognized compensation cost is expected to be recognized</t>
  </si>
  <si>
    <t>3 years</t>
  </si>
  <si>
    <t>Restricted stock</t>
  </si>
  <si>
    <t>2 years 4 months 24 days</t>
  </si>
  <si>
    <t>Restricted stock | Minimum</t>
  </si>
  <si>
    <t>Vesting period</t>
  </si>
  <si>
    <t>Restricted stock | Maximum</t>
  </si>
  <si>
    <t>Stock-Based Compensation - Restricted Stock (Details) - Restricted stock</t>
  </si>
  <si>
    <t>Jun. 30, 2016$ / sharesshares</t>
  </si>
  <si>
    <t>Restricted stock awards activity, shares</t>
  </si>
  <si>
    <t>Unvested at the beginning of the period (in shares) | shares</t>
  </si>
  <si>
    <t>Granted (in shares) | shares</t>
  </si>
  <si>
    <t>Vested (in shares) | shares</t>
  </si>
  <si>
    <t>Forfeited (in shares) | shares</t>
  </si>
  <si>
    <t>Unvested at the end of the period (in shares) | shares</t>
  </si>
  <si>
    <t>Restricted stock awards activity, weighted average grant date fair value</t>
  </si>
  <si>
    <t>Unvested at the beginning of the period (in dollars per share) | $ / shares</t>
  </si>
  <si>
    <t>Granted (in dollars per share) | $ / shares</t>
  </si>
  <si>
    <t>Vested (in dollars per share) | $ / shares</t>
  </si>
  <si>
    <t>Forfeited/Expired (in dollars per share) | $ / shares</t>
  </si>
  <si>
    <t>Unvested at the end of the period (in dollars per share) | $ / shares</t>
  </si>
  <si>
    <t>Debt (Details) $ in Thousands</t>
  </si>
  <si>
    <t>Jul. 13, 2016USD ($)</t>
  </si>
  <si>
    <t>Mar. 19, 2015USD ($)</t>
  </si>
  <si>
    <t>Jul. 31, 2016USD ($)</t>
  </si>
  <si>
    <t>Jun. 30, 2016USD ($)item</t>
  </si>
  <si>
    <t>Sep. 30, 2015USD ($)</t>
  </si>
  <si>
    <t>Unsecured long-term debt</t>
  </si>
  <si>
    <t>Less long-term debt due within one year</t>
  </si>
  <si>
    <t>Long-term debt</t>
  </si>
  <si>
    <t>Unamortized discount and debt issuance costs</t>
  </si>
  <si>
    <t>Less unamortized debt issuance costs</t>
  </si>
  <si>
    <t>Less unamortized discount and debt issuance costs</t>
  </si>
  <si>
    <t>Issued to support international operations</t>
  </si>
  <si>
    <t>Letters of credit outstanding/issued</t>
  </si>
  <si>
    <t>Number of letters of credit outstanding | item</t>
  </si>
  <si>
    <t>Unsecured revolving credit facility mature May 25, 2017</t>
  </si>
  <si>
    <t>Borrowing amount</t>
  </si>
  <si>
    <t>Borrowing amount outstanding</t>
  </si>
  <si>
    <t>Unsecured revolving credit facility mature May 25, 2017 | Letter of credit</t>
  </si>
  <si>
    <t>Unsecured revolving credit facility mature on July 13, 2021</t>
  </si>
  <si>
    <t>Financial covenants | item</t>
  </si>
  <si>
    <t>Unsecured revolving credit facility mature on July 13, 2021 | Minimum</t>
  </si>
  <si>
    <t>Commitment fee (as a percent)</t>
  </si>
  <si>
    <t>0.15%</t>
  </si>
  <si>
    <t>Unsecured revolving credit facility mature on July 13, 2021 | Maximum</t>
  </si>
  <si>
    <t>0.30%</t>
  </si>
  <si>
    <t>Funded leverage ratio (as a percent)</t>
  </si>
  <si>
    <t>50.00%</t>
  </si>
  <si>
    <t>Unsecured revolving credit facility mature on July 13, 2021 | London Interbank Offered Rate (LIBOR) | Minimum</t>
  </si>
  <si>
    <t>Interest spread on borrowings (as a percent)</t>
  </si>
  <si>
    <t>1.125%</t>
  </si>
  <si>
    <t>Unsecured revolving credit facility mature on July 13, 2021 | London Interbank Offered Rate (LIBOR) | Maximum</t>
  </si>
  <si>
    <t>1.75%</t>
  </si>
  <si>
    <t>Unsecured revolving credit facility mature on July 13, 2021 | Letter of credit</t>
  </si>
  <si>
    <t>Available borrowing capacity to use for letters of credit</t>
  </si>
  <si>
    <t>Annual principal repayments</t>
  </si>
  <si>
    <t>Debt issued</t>
  </si>
  <si>
    <t>Long-term debt stated interest rate percentage</t>
  </si>
  <si>
    <t>4.65%</t>
  </si>
  <si>
    <t>Term of debt</t>
  </si>
  <si>
    <t>Income Taxes (Details)</t>
  </si>
  <si>
    <t>Effective income tax rate (as a percent)</t>
  </si>
  <si>
    <t>(15.50%)</t>
  </si>
  <si>
    <t>30.20%</t>
  </si>
  <si>
    <t>62.90%</t>
  </si>
  <si>
    <t>35.20%</t>
  </si>
  <si>
    <t>Effective income tax rates as compared to the U.S. Federal income tax rate</t>
  </si>
  <si>
    <t>U.S. federal statutory rate (as a percent)</t>
  </si>
  <si>
    <t>35.00%</t>
  </si>
  <si>
    <t>Commitments and Contingencies (Details) - USD ($) $ in Millions</t>
  </si>
  <si>
    <t>Apr. 28, 2015</t>
  </si>
  <si>
    <t>Purchase obligations</t>
  </si>
  <si>
    <t>Purchase orders outstanding for drilling equipment</t>
  </si>
  <si>
    <t>Gain contingencies recognized in consolidated financial statements</t>
  </si>
  <si>
    <t>Pending litigation | Minimum | Keel accident case</t>
  </si>
  <si>
    <t>Damages value</t>
  </si>
  <si>
    <t>Segment Information - Income by Segment (Details) - USD ($) $ in Thousands</t>
  </si>
  <si>
    <t>Segment information</t>
  </si>
  <si>
    <t>Sales</t>
  </si>
  <si>
    <t>Segment Operating Income (Loss)</t>
  </si>
  <si>
    <t>Reconciliation of segment operating income to income from continuing operations before income taxes</t>
  </si>
  <si>
    <t>Segment operating income</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 Income Reconciliation (Details) - USD ($) $ in Thousands</t>
  </si>
  <si>
    <t>United States</t>
  </si>
  <si>
    <t>Argentina</t>
  </si>
  <si>
    <t>Colombia</t>
  </si>
  <si>
    <t>Ecuador</t>
  </si>
  <si>
    <t>Other foreign</t>
  </si>
  <si>
    <t>Continued operations</t>
  </si>
  <si>
    <t>Discontinued operations.</t>
  </si>
  <si>
    <t>Operating segment | U.S. Land</t>
  </si>
  <si>
    <t>Operating segment | Offshore</t>
  </si>
  <si>
    <t>Operating segment | International Land</t>
  </si>
  <si>
    <t>Investments and corporate operations</t>
  </si>
  <si>
    <t>Pensions and Other Post-retirement Benefits (Details) - USD ($) $ in Thousands</t>
  </si>
  <si>
    <t>Components of Net Periodic Benefit Cost</t>
  </si>
  <si>
    <t>Interest cost</t>
  </si>
  <si>
    <t>Expected return on plan assets</t>
  </si>
  <si>
    <t>Recognized net actuarial loss</t>
  </si>
  <si>
    <t>Settlement</t>
  </si>
  <si>
    <t>Net pension expense</t>
  </si>
  <si>
    <t>Supplemental Cash Flow Information (Details) - USD ($) $ in Thousands</t>
  </si>
  <si>
    <t>Reconciliation of total capital expenditures incurred to total capital expenditures in the consolidated statements of cash flows</t>
  </si>
  <si>
    <t>Capital expenditures incurred</t>
  </si>
  <si>
    <t>Additions incurred prior year but paid for in current period</t>
  </si>
  <si>
    <t>Additions incurred but not paid for as of the end of the period</t>
  </si>
  <si>
    <t>Capital expenditures per Consolidated Condensed Statements of Cash Flows</t>
  </si>
  <si>
    <t>International Risk Factors (Details) $ in Millions</t>
  </si>
  <si>
    <t>Jun. 30, 2015USD ($)</t>
  </si>
  <si>
    <t>Jun. 30, 2010item</t>
  </si>
  <si>
    <t>Number of rigs expropriated by Venezuelan government</t>
  </si>
  <si>
    <t>Foreign currency losses | $</t>
  </si>
  <si>
    <t>Operating revenues | Geographic concentration risk | South America</t>
  </si>
  <si>
    <t>Concentration percentage</t>
  </si>
  <si>
    <t>80.70%</t>
  </si>
  <si>
    <t>Minimum</t>
  </si>
  <si>
    <t>Number of geographical areas of operation to minimize risks</t>
  </si>
  <si>
    <t>Contract Drilling: | Operating revenues | Geographic concentration risk | International locations</t>
  </si>
  <si>
    <t>13.30%</t>
  </si>
  <si>
    <t>Guarantor and Non-Guarantor Financial Information - Debt (Details) - Unsecured senior notes issued March 19, 2015 $ in Millions</t>
  </si>
  <si>
    <t>Financial Information</t>
  </si>
  <si>
    <t>Issuer Subsidiary</t>
  </si>
  <si>
    <t>Guarantor and Non-Guarantor Financial Information - Operations (Details) - USD ($) $ in Thousands</t>
  </si>
  <si>
    <t>CONDENSED CONSOLIDATING STATEMENTS OF OPERATIONS</t>
  </si>
  <si>
    <t>Operating costs and other</t>
  </si>
  <si>
    <t>Other income (expense), ne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Details) - USD ($) $ in Thousands</t>
  </si>
  <si>
    <t>Unrealized appreciation (depreciation) on securities,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4</t>
  </si>
  <si>
    <t>Accounts receivable, net of reserve</t>
  </si>
  <si>
    <t>Long-term debt due within one year</t>
  </si>
  <si>
    <t>Common stock</t>
  </si>
  <si>
    <t>Intercompany</t>
  </si>
  <si>
    <t>Investment in subsidiaries</t>
  </si>
  <si>
    <t>Guarantor and Non-Guarantor Financial Information - Cash Flows (Details) - USD ($) $ in Thousands</t>
  </si>
  <si>
    <t>CONDENSED CONSOLIDATING STATEMENTS OF CASH FLOWS</t>
  </si>
  <si>
    <t>Net cash provided by (used in) operating activities</t>
  </si>
  <si>
    <t>Intercompany transfers</t>
  </si>
  <si>
    <t>Subsequent Events (Details) - USD ($) $ in Millions</t>
  </si>
  <si>
    <t>Sep. 30, 2016</t>
  </si>
  <si>
    <t>Subsequent Event</t>
  </si>
  <si>
    <t>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806614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7032</v>
      </c>
      <c r="C3" s="7" t="n">
        <v>729384</v>
      </c>
    </row>
    <row r="4" spans="1:3">
      <c r="A4" s="4" t="s">
        <v>28</v>
      </c>
      <c r="B4" s="6" t="n">
        <v>49565</v>
      </c>
      <c r="C4" s="6" t="n">
        <v>45543</v>
      </c>
    </row>
    <row r="5" spans="1:3">
      <c r="A5" s="4" t="s">
        <v>29</v>
      </c>
      <c r="B5" s="6" t="n">
        <v>351317</v>
      </c>
      <c r="C5" s="6" t="n">
        <v>445948</v>
      </c>
    </row>
    <row r="6" spans="1:3">
      <c r="A6" s="4" t="s">
        <v>30</v>
      </c>
      <c r="B6" s="6" t="n">
        <v>128885</v>
      </c>
      <c r="C6" s="6" t="n">
        <v>128541</v>
      </c>
    </row>
    <row r="7" spans="1:3">
      <c r="A7" s="4" t="s">
        <v>31</v>
      </c>
      <c r="C7" s="6" t="n">
        <v>17206</v>
      </c>
    </row>
    <row r="8" spans="1:3">
      <c r="A8" s="4" t="s">
        <v>32</v>
      </c>
      <c r="B8" s="6" t="n">
        <v>79021</v>
      </c>
      <c r="C8" s="6" t="n">
        <v>64475</v>
      </c>
    </row>
    <row r="9" spans="1:3">
      <c r="A9" s="4" t="s">
        <v>33</v>
      </c>
      <c r="B9" s="6" t="n">
        <v>21772</v>
      </c>
    </row>
    <row r="10" spans="1:3">
      <c r="A10" s="4" t="s">
        <v>34</v>
      </c>
      <c r="B10" s="6" t="n">
        <v>80</v>
      </c>
      <c r="C10" s="6" t="n">
        <v>8097</v>
      </c>
    </row>
    <row r="11" spans="1:3">
      <c r="A11" s="4" t="s">
        <v>35</v>
      </c>
      <c r="B11" s="6" t="n">
        <v>1537672</v>
      </c>
      <c r="C11" s="6" t="n">
        <v>1439194</v>
      </c>
    </row>
    <row r="12" spans="1:3">
      <c r="A12" s="4" t="s">
        <v>36</v>
      </c>
      <c r="B12" s="6" t="n">
        <v>99898</v>
      </c>
      <c r="C12" s="6" t="n">
        <v>104354</v>
      </c>
    </row>
    <row r="13" spans="1:3">
      <c r="A13" s="4" t="s">
        <v>37</v>
      </c>
      <c r="B13" s="6" t="n">
        <v>5306434</v>
      </c>
      <c r="C13" s="6" t="n">
        <v>5563170</v>
      </c>
    </row>
    <row r="14" spans="1:3">
      <c r="A14" s="4" t="s">
        <v>38</v>
      </c>
      <c r="B14" s="6" t="n">
        <v>32515</v>
      </c>
      <c r="C14" s="6" t="n">
        <v>40524</v>
      </c>
    </row>
    <row r="15" spans="1:3">
      <c r="A15" s="4" t="s">
        <v>39</v>
      </c>
      <c r="B15" s="6" t="n">
        <v>6976519</v>
      </c>
      <c r="C15" s="6" t="n">
        <v>7147242</v>
      </c>
    </row>
    <row r="16" spans="1:3">
      <c r="A16" s="3" t="s">
        <v>40</v>
      </c>
    </row>
    <row r="17" spans="1:3">
      <c r="A17" s="4" t="s">
        <v>41</v>
      </c>
      <c r="B17" s="6" t="n">
        <v>39234</v>
      </c>
      <c r="C17" s="6" t="n">
        <v>39094</v>
      </c>
    </row>
    <row r="18" spans="1:3">
      <c r="A18" s="4" t="s">
        <v>42</v>
      </c>
      <c r="B18" s="6" t="n">
        <v>92692</v>
      </c>
      <c r="C18" s="6" t="n">
        <v>108169</v>
      </c>
    </row>
    <row r="19" spans="1:3">
      <c r="A19" s="4" t="s">
        <v>43</v>
      </c>
      <c r="B19" s="6" t="n">
        <v>194645</v>
      </c>
      <c r="C19" s="6" t="n">
        <v>197557</v>
      </c>
    </row>
    <row r="20" spans="1:3">
      <c r="A20" s="4" t="s">
        <v>44</v>
      </c>
      <c r="B20" s="6" t="n">
        <v>38</v>
      </c>
      <c r="C20" s="6" t="n">
        <v>3377</v>
      </c>
    </row>
    <row r="21" spans="1:3">
      <c r="A21" s="4" t="s">
        <v>45</v>
      </c>
      <c r="B21" s="6" t="n">
        <v>326609</v>
      </c>
      <c r="C21" s="6" t="n">
        <v>348197</v>
      </c>
    </row>
    <row r="22" spans="1:3">
      <c r="A22" s="3" t="s">
        <v>46</v>
      </c>
    </row>
    <row r="23" spans="1:3">
      <c r="A23" s="4" t="s">
        <v>47</v>
      </c>
      <c r="B23" s="6" t="n">
        <v>493150</v>
      </c>
      <c r="C23" s="6" t="n">
        <v>492443</v>
      </c>
    </row>
    <row r="24" spans="1:3">
      <c r="A24" s="4" t="s">
        <v>31</v>
      </c>
      <c r="B24" s="6" t="n">
        <v>1358093</v>
      </c>
      <c r="C24" s="6" t="n">
        <v>1295916</v>
      </c>
    </row>
    <row r="25" spans="1:3">
      <c r="A25" s="4" t="s">
        <v>48</v>
      </c>
      <c r="B25" s="6" t="n">
        <v>93221</v>
      </c>
      <c r="C25" s="6" t="n">
        <v>110120</v>
      </c>
    </row>
    <row r="26" spans="1:3">
      <c r="A26" s="4" t="s">
        <v>49</v>
      </c>
      <c r="B26" s="6" t="n">
        <v>3984</v>
      </c>
      <c r="C26" s="6" t="n">
        <v>4720</v>
      </c>
    </row>
    <row r="27" spans="1:3">
      <c r="A27" s="4" t="s">
        <v>50</v>
      </c>
      <c r="B27" s="6" t="n">
        <v>1948448</v>
      </c>
      <c r="C27" s="6" t="n">
        <v>1903199</v>
      </c>
    </row>
    <row r="28" spans="1:3">
      <c r="A28" s="3" t="s">
        <v>51</v>
      </c>
    </row>
    <row r="29" spans="1:3">
      <c r="A29" s="4" t="s">
        <v>52</v>
      </c>
      <c r="B29" s="6" t="n">
        <v>11138</v>
      </c>
      <c r="C29" s="6" t="n">
        <v>11099</v>
      </c>
    </row>
    <row r="30" spans="1:3">
      <c r="A30" s="4" t="s">
        <v>53</v>
      </c>
      <c r="B30" s="4" t="s">
        <v>54</v>
      </c>
      <c r="C30" s="4" t="s">
        <v>54</v>
      </c>
    </row>
    <row r="31" spans="1:3">
      <c r="A31" s="4" t="s">
        <v>55</v>
      </c>
      <c r="B31" s="6" t="n">
        <v>442883</v>
      </c>
      <c r="C31" s="6" t="n">
        <v>420141</v>
      </c>
    </row>
    <row r="32" spans="1:3">
      <c r="A32" s="4" t="s">
        <v>56</v>
      </c>
      <c r="B32" s="6" t="n">
        <v>4438748</v>
      </c>
      <c r="C32" s="6" t="n">
        <v>4648346</v>
      </c>
    </row>
    <row r="33" spans="1:3">
      <c r="A33" s="4" t="s">
        <v>57</v>
      </c>
      <c r="B33" s="6" t="n">
        <v>-3156</v>
      </c>
      <c r="C33" s="6" t="n">
        <v>-1377</v>
      </c>
    </row>
    <row r="34" spans="1:3">
      <c r="A34" s="4" t="s">
        <v>58</v>
      </c>
      <c r="B34" s="6" t="n">
        <v>188151</v>
      </c>
      <c r="C34" s="6" t="n">
        <v>182363</v>
      </c>
    </row>
    <row r="35" spans="1:3">
      <c r="A35" s="4" t="s">
        <v>59</v>
      </c>
      <c r="B35" s="6" t="n">
        <v>4701462</v>
      </c>
      <c r="C35" s="6" t="n">
        <v>4895846</v>
      </c>
    </row>
    <row r="36" spans="1:3">
      <c r="A36" s="4" t="s">
        <v>60</v>
      </c>
      <c r="B36" s="7" t="n">
        <v>6976519</v>
      </c>
      <c r="C36" s="7" t="n">
        <v>7147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828</v>
      </c>
      <c r="C3" s="7" t="n">
        <v>6181</v>
      </c>
    </row>
    <row r="4" spans="1:3">
      <c r="A4" s="4" t="s">
        <v>64</v>
      </c>
      <c r="B4" s="8" t="n">
        <v>0.1</v>
      </c>
      <c r="C4" s="8" t="n">
        <v>0.1</v>
      </c>
    </row>
    <row r="5" spans="1:3">
      <c r="A5" s="4" t="s">
        <v>65</v>
      </c>
      <c r="B5" s="6" t="n">
        <v>160000000</v>
      </c>
      <c r="C5" s="6" t="n">
        <v>160000000</v>
      </c>
    </row>
    <row r="6" spans="1:3">
      <c r="A6" s="4" t="s">
        <v>66</v>
      </c>
      <c r="B6" s="6" t="n">
        <v>111383982</v>
      </c>
      <c r="C6" s="6" t="n">
        <v>110987546</v>
      </c>
    </row>
    <row r="7" spans="1:3">
      <c r="A7" s="4" t="s">
        <v>67</v>
      </c>
      <c r="B7" s="6" t="n">
        <v>108063579</v>
      </c>
      <c r="C7" s="6" t="n">
        <v>107767915</v>
      </c>
    </row>
    <row r="8" spans="1:3">
      <c r="A8" s="4" t="s">
        <v>68</v>
      </c>
      <c r="B8" s="7" t="n">
        <v>0</v>
      </c>
      <c r="C8" s="7" t="n">
        <v>0</v>
      </c>
    </row>
    <row r="9" spans="1:3">
      <c r="A9" s="4" t="s">
        <v>69</v>
      </c>
      <c r="B9" s="6" t="n">
        <v>1000000</v>
      </c>
      <c r="C9" s="6" t="n">
        <v>1000000</v>
      </c>
    </row>
    <row r="10" spans="1:3">
      <c r="A10" s="4" t="s">
        <v>7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v>
      </c>
      <c r="D1" s="2" t="s">
        <v>73</v>
      </c>
      <c r="E1" s="2" t="s">
        <v>2</v>
      </c>
      <c r="F1" s="2" t="s">
        <v>73</v>
      </c>
      <c r="G1" s="2" t="s">
        <v>25</v>
      </c>
    </row>
    <row r="2" spans="1:7">
      <c r="A2" s="3" t="s">
        <v>273</v>
      </c>
    </row>
    <row r="3" spans="1:7">
      <c r="A3" s="4" t="s">
        <v>274</v>
      </c>
      <c r="B3" s="7" t="n">
        <v>1600</v>
      </c>
    </row>
    <row r="4" spans="1:7">
      <c r="A4" s="4" t="s">
        <v>275</v>
      </c>
      <c r="C4" s="7" t="n">
        <v>-21193</v>
      </c>
      <c r="D4" s="7" t="n">
        <v>90899</v>
      </c>
      <c r="E4" s="7" t="n">
        <v>19879</v>
      </c>
      <c r="F4" s="7" t="n">
        <v>448064</v>
      </c>
    </row>
    <row r="5" spans="1:7">
      <c r="A5" s="4" t="s">
        <v>121</v>
      </c>
      <c r="C5" s="6" t="n">
        <v>7</v>
      </c>
      <c r="D5" s="6" t="n">
        <v>27</v>
      </c>
      <c r="E5" s="6" t="n">
        <v>3872</v>
      </c>
      <c r="F5" s="6" t="n">
        <v>41</v>
      </c>
    </row>
    <row r="6" spans="1:7">
      <c r="A6" s="4" t="s">
        <v>276</v>
      </c>
      <c r="C6" s="6" t="n">
        <v>366486</v>
      </c>
      <c r="D6" s="6" t="n">
        <v>661445</v>
      </c>
      <c r="E6" s="6" t="n">
        <v>1292524</v>
      </c>
      <c r="F6" s="6" t="n">
        <v>2607902</v>
      </c>
    </row>
    <row r="7" spans="1:7">
      <c r="A7" s="4" t="s">
        <v>80</v>
      </c>
      <c r="C7" s="6" t="n">
        <v>186146</v>
      </c>
      <c r="D7" s="6" t="n">
        <v>350640</v>
      </c>
      <c r="E7" s="6" t="n">
        <v>684401</v>
      </c>
      <c r="F7" s="6" t="n">
        <v>1377202</v>
      </c>
    </row>
    <row r="8" spans="1:7">
      <c r="A8" s="4" t="s">
        <v>120</v>
      </c>
      <c r="C8" s="7" t="n">
        <v>-21200</v>
      </c>
      <c r="D8" s="7" t="n">
        <v>90872</v>
      </c>
      <c r="E8" s="7" t="n">
        <v>16007</v>
      </c>
      <c r="F8" s="7" t="n">
        <v>448023</v>
      </c>
    </row>
    <row r="9" spans="1:7">
      <c r="A9" s="4" t="s">
        <v>277</v>
      </c>
      <c r="C9" s="8" t="n">
        <v>-0.2</v>
      </c>
      <c r="D9" s="8" t="n">
        <v>0.83</v>
      </c>
      <c r="E9" s="8" t="n">
        <v>0.13</v>
      </c>
      <c r="F9" s="8" t="n">
        <v>4.1</v>
      </c>
    </row>
    <row r="10" spans="1:7">
      <c r="A10" s="4" t="s">
        <v>39</v>
      </c>
      <c r="C10" s="7" t="n">
        <v>6976519</v>
      </c>
      <c r="E10" s="7" t="n">
        <v>6976519</v>
      </c>
      <c r="G10" s="7" t="n">
        <v>7147242</v>
      </c>
    </row>
    <row r="11" spans="1:7">
      <c r="A11" s="4" t="s">
        <v>278</v>
      </c>
      <c r="G11" s="6" t="n">
        <v>2251396</v>
      </c>
    </row>
    <row r="12" spans="1:7">
      <c r="A12" s="4" t="s">
        <v>59</v>
      </c>
      <c r="C12" s="6" t="n">
        <v>4701462</v>
      </c>
      <c r="E12" s="6" t="n">
        <v>4701462</v>
      </c>
      <c r="G12" s="6" t="n">
        <v>4895846</v>
      </c>
    </row>
    <row r="13" spans="1:7">
      <c r="A13" s="4" t="s">
        <v>279</v>
      </c>
      <c r="C13" s="6" t="n">
        <v>80700</v>
      </c>
      <c r="D13" s="7" t="n">
        <v>93000</v>
      </c>
      <c r="E13" s="6" t="n">
        <v>189200</v>
      </c>
      <c r="F13" s="7" t="n">
        <v>188800</v>
      </c>
    </row>
    <row r="14" spans="1:7">
      <c r="A14" s="4" t="s">
        <v>280</v>
      </c>
      <c r="D14" s="6" t="n">
        <v>1200</v>
      </c>
      <c r="E14" s="6" t="n">
        <v>900</v>
      </c>
      <c r="F14" s="6" t="n">
        <v>13500</v>
      </c>
    </row>
    <row r="15" spans="1:7">
      <c r="A15" s="4" t="s">
        <v>82</v>
      </c>
      <c r="C15" s="6" t="n">
        <v>6250</v>
      </c>
      <c r="E15" s="6" t="n">
        <v>6250</v>
      </c>
    </row>
    <row r="16" spans="1:7">
      <c r="A16" s="4" t="s">
        <v>33</v>
      </c>
      <c r="C16" s="6" t="n">
        <v>21772</v>
      </c>
      <c r="E16" s="6" t="n">
        <v>21772</v>
      </c>
    </row>
    <row r="17" spans="1:7">
      <c r="A17" s="4" t="s">
        <v>281</v>
      </c>
      <c r="C17" s="6" t="n">
        <v>-1100</v>
      </c>
      <c r="D17" s="6" t="n">
        <v>-300</v>
      </c>
      <c r="E17" s="6" t="n">
        <v>-9400</v>
      </c>
      <c r="F17" s="6" t="n">
        <v>1500</v>
      </c>
    </row>
    <row r="18" spans="1:7">
      <c r="A18" s="4" t="s">
        <v>282</v>
      </c>
    </row>
    <row r="19" spans="1:7">
      <c r="A19" s="3" t="s">
        <v>273</v>
      </c>
    </row>
    <row r="20" spans="1:7">
      <c r="A20" s="4" t="s">
        <v>275</v>
      </c>
      <c r="C20" s="6" t="n">
        <v>-2400</v>
      </c>
      <c r="E20" s="7" t="n">
        <v>800</v>
      </c>
    </row>
    <row r="21" spans="1:7">
      <c r="A21" s="4" t="s">
        <v>121</v>
      </c>
      <c r="C21" s="6" t="n">
        <v>-4000</v>
      </c>
    </row>
    <row r="22" spans="1:7">
      <c r="A22" s="4" t="s">
        <v>283</v>
      </c>
    </row>
    <row r="23" spans="1:7">
      <c r="A23" s="3" t="s">
        <v>273</v>
      </c>
    </row>
    <row r="24" spans="1:7">
      <c r="A24" s="4" t="s">
        <v>82</v>
      </c>
      <c r="C24" s="7" t="n">
        <v>6300</v>
      </c>
    </row>
    <row r="25" spans="1:7">
      <c r="A25" s="4" t="s">
        <v>284</v>
      </c>
    </row>
    <row r="26" spans="1:7">
      <c r="A26" s="3" t="s">
        <v>273</v>
      </c>
    </row>
    <row r="27" spans="1:7">
      <c r="A27" s="4" t="s">
        <v>276</v>
      </c>
      <c r="D27" s="6" t="n">
        <v>659694</v>
      </c>
      <c r="F27" s="6" t="n">
        <v>2599331</v>
      </c>
    </row>
    <row r="28" spans="1:7">
      <c r="A28" s="4" t="s">
        <v>80</v>
      </c>
      <c r="D28" s="6" t="n">
        <v>351670</v>
      </c>
      <c r="F28" s="6" t="n">
        <v>1375241</v>
      </c>
    </row>
    <row r="29" spans="1:7">
      <c r="A29" s="4" t="s">
        <v>120</v>
      </c>
      <c r="D29" s="7" t="n">
        <v>90860</v>
      </c>
      <c r="F29" s="7" t="n">
        <v>443439</v>
      </c>
    </row>
    <row r="30" spans="1:7">
      <c r="A30" s="4" t="s">
        <v>277</v>
      </c>
      <c r="D30" s="8" t="n">
        <v>0.83</v>
      </c>
      <c r="F30" s="8" t="n">
        <v>4.06</v>
      </c>
    </row>
    <row r="31" spans="1:7">
      <c r="A31" s="4" t="s">
        <v>39</v>
      </c>
      <c r="G31" s="6" t="n">
        <v>7152012</v>
      </c>
    </row>
    <row r="32" spans="1:7">
      <c r="A32" s="4" t="s">
        <v>278</v>
      </c>
      <c r="G32" s="6" t="n">
        <v>2254560</v>
      </c>
    </row>
    <row r="33" spans="1:7">
      <c r="A33" s="4" t="s">
        <v>59</v>
      </c>
      <c r="G33" s="6" t="n">
        <v>4897452</v>
      </c>
    </row>
    <row r="34" spans="1:7">
      <c r="A34" s="4" t="s">
        <v>285</v>
      </c>
    </row>
    <row r="35" spans="1:7">
      <c r="A35" s="3" t="s">
        <v>273</v>
      </c>
    </row>
    <row r="36" spans="1:7">
      <c r="A36" s="4" t="s">
        <v>276</v>
      </c>
      <c r="D36" s="7" t="n">
        <v>1751</v>
      </c>
      <c r="F36" s="7" t="n">
        <v>8571</v>
      </c>
    </row>
    <row r="37" spans="1:7">
      <c r="A37" s="4" t="s">
        <v>80</v>
      </c>
      <c r="D37" s="6" t="n">
        <v>-1030</v>
      </c>
      <c r="F37" s="6" t="n">
        <v>1961</v>
      </c>
    </row>
    <row r="38" spans="1:7">
      <c r="A38" s="4" t="s">
        <v>120</v>
      </c>
      <c r="D38" s="7" t="n">
        <v>12</v>
      </c>
      <c r="F38" s="7" t="n">
        <v>4584</v>
      </c>
    </row>
    <row r="39" spans="1:7">
      <c r="A39" s="4" t="s">
        <v>277</v>
      </c>
      <c r="F39" s="8" t="n">
        <v>0.04</v>
      </c>
    </row>
    <row r="40" spans="1:7">
      <c r="A40" s="4" t="s">
        <v>39</v>
      </c>
      <c r="G40" s="6" t="n">
        <v>-4770</v>
      </c>
    </row>
    <row r="41" spans="1:7">
      <c r="A41" s="4" t="s">
        <v>278</v>
      </c>
      <c r="G41" s="6" t="n">
        <v>-3164</v>
      </c>
    </row>
    <row r="42" spans="1:7">
      <c r="A42" s="4" t="s">
        <v>59</v>
      </c>
      <c r="G42" s="7" t="n">
        <v>-16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4" t="s">
        <v>96</v>
      </c>
      <c r="B3" s="7" t="n">
        <v>-7</v>
      </c>
      <c r="C3" s="7" t="n">
        <v>-27</v>
      </c>
      <c r="D3" s="7" t="n">
        <v>-3872</v>
      </c>
      <c r="E3" s="7" t="n">
        <v>-41</v>
      </c>
    </row>
    <row r="4" spans="1:5">
      <c r="A4" s="4" t="s">
        <v>287</v>
      </c>
    </row>
    <row r="5" spans="1:5">
      <c r="A5" s="4" t="s">
        <v>96</v>
      </c>
      <c r="D5" s="7" t="n">
        <v>3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3" t="s">
        <v>289</v>
      </c>
    </row>
    <row r="4" spans="1:5">
      <c r="A4" s="4" t="s">
        <v>94</v>
      </c>
      <c r="B4" s="7" t="n">
        <v>-21193</v>
      </c>
      <c r="C4" s="7" t="n">
        <v>90899</v>
      </c>
      <c r="D4" s="7" t="n">
        <v>19879</v>
      </c>
      <c r="E4" s="7" t="n">
        <v>448064</v>
      </c>
    </row>
    <row r="5" spans="1:5">
      <c r="A5" s="4" t="s">
        <v>96</v>
      </c>
      <c r="B5" s="6" t="n">
        <v>-7</v>
      </c>
      <c r="C5" s="6" t="n">
        <v>-27</v>
      </c>
      <c r="D5" s="6" t="n">
        <v>-3872</v>
      </c>
      <c r="E5" s="6" t="n">
        <v>-41</v>
      </c>
    </row>
    <row r="6" spans="1:5">
      <c r="A6" s="4" t="s">
        <v>97</v>
      </c>
      <c r="B6" s="6" t="n">
        <v>-21200</v>
      </c>
      <c r="C6" s="6" t="n">
        <v>90872</v>
      </c>
      <c r="D6" s="6" t="n">
        <v>16007</v>
      </c>
      <c r="E6" s="6" t="n">
        <v>448023</v>
      </c>
    </row>
    <row r="7" spans="1:5">
      <c r="A7" s="3" t="s">
        <v>290</v>
      </c>
    </row>
    <row r="8" spans="1:5">
      <c r="A8" s="4" t="s">
        <v>291</v>
      </c>
      <c r="B8" s="6" t="n">
        <v>-451</v>
      </c>
      <c r="C8" s="6" t="n">
        <v>-558</v>
      </c>
      <c r="D8" s="6" t="n">
        <v>-1410</v>
      </c>
      <c r="E8" s="6" t="n">
        <v>-2801</v>
      </c>
    </row>
    <row r="9" spans="1:5">
      <c r="A9" s="3" t="s">
        <v>292</v>
      </c>
    </row>
    <row r="10" spans="1:5">
      <c r="A10" s="4" t="s">
        <v>293</v>
      </c>
      <c r="B10" s="6" t="n">
        <v>-21644</v>
      </c>
      <c r="C10" s="6" t="n">
        <v>90341</v>
      </c>
      <c r="D10" s="6" t="n">
        <v>18469</v>
      </c>
      <c r="E10" s="6" t="n">
        <v>445263</v>
      </c>
    </row>
    <row r="11" spans="1:5">
      <c r="A11" s="4" t="s">
        <v>294</v>
      </c>
      <c r="B11" s="6" t="n">
        <v>-7</v>
      </c>
      <c r="C11" s="6" t="n">
        <v>-27</v>
      </c>
      <c r="D11" s="6" t="n">
        <v>-3872</v>
      </c>
      <c r="E11" s="6" t="n">
        <v>-41</v>
      </c>
    </row>
    <row r="12" spans="1:5">
      <c r="A12" s="4" t="s">
        <v>295</v>
      </c>
      <c r="B12" s="6" t="n">
        <v>-21651</v>
      </c>
      <c r="C12" s="6" t="n">
        <v>90314</v>
      </c>
      <c r="D12" s="6" t="n">
        <v>14597</v>
      </c>
      <c r="E12" s="6" t="n">
        <v>445222</v>
      </c>
    </row>
    <row r="13" spans="1:5">
      <c r="A13" s="3" t="s">
        <v>296</v>
      </c>
    </row>
    <row r="14" spans="1:5">
      <c r="A14" s="4" t="s">
        <v>297</v>
      </c>
      <c r="C14" s="6" t="n">
        <v>1</v>
      </c>
      <c r="E14" s="6" t="n">
        <v>10</v>
      </c>
    </row>
    <row r="15" spans="1:5">
      <c r="A15" s="3" t="s">
        <v>298</v>
      </c>
    </row>
    <row r="16" spans="1:5">
      <c r="A16" s="4" t="s">
        <v>293</v>
      </c>
      <c r="B16" s="6" t="n">
        <v>-21644</v>
      </c>
      <c r="C16" s="6" t="n">
        <v>90342</v>
      </c>
      <c r="D16" s="6" t="n">
        <v>18469</v>
      </c>
      <c r="E16" s="6" t="n">
        <v>445273</v>
      </c>
    </row>
    <row r="17" spans="1:5">
      <c r="A17" s="4" t="s">
        <v>294</v>
      </c>
      <c r="B17" s="6" t="n">
        <v>-7</v>
      </c>
      <c r="C17" s="6" t="n">
        <v>-27</v>
      </c>
      <c r="D17" s="6" t="n">
        <v>-3872</v>
      </c>
      <c r="E17" s="6" t="n">
        <v>-41</v>
      </c>
    </row>
    <row r="18" spans="1:5">
      <c r="A18" s="4" t="s">
        <v>299</v>
      </c>
      <c r="B18" s="7" t="n">
        <v>-21651</v>
      </c>
      <c r="C18" s="7" t="n">
        <v>90315</v>
      </c>
      <c r="D18" s="7" t="n">
        <v>14597</v>
      </c>
      <c r="E18" s="7" t="n">
        <v>445232</v>
      </c>
    </row>
    <row r="19" spans="1:5">
      <c r="A19" s="3" t="s">
        <v>300</v>
      </c>
    </row>
    <row r="20" spans="1:5">
      <c r="A20" s="4" t="s">
        <v>301</v>
      </c>
      <c r="B20" s="6" t="n">
        <v>108047</v>
      </c>
      <c r="C20" s="6" t="n">
        <v>107652</v>
      </c>
      <c r="D20" s="6" t="n">
        <v>107970</v>
      </c>
      <c r="E20" s="6" t="n">
        <v>107759</v>
      </c>
    </row>
    <row r="21" spans="1:5">
      <c r="A21" s="4" t="s">
        <v>302</v>
      </c>
      <c r="C21" s="6" t="n">
        <v>817</v>
      </c>
      <c r="D21" s="6" t="n">
        <v>553</v>
      </c>
      <c r="E21" s="6" t="n">
        <v>812</v>
      </c>
    </row>
    <row r="22" spans="1:5">
      <c r="A22" s="4" t="s">
        <v>303</v>
      </c>
      <c r="B22" s="6" t="n">
        <v>108047</v>
      </c>
      <c r="C22" s="6" t="n">
        <v>108469</v>
      </c>
      <c r="D22" s="6" t="n">
        <v>108523</v>
      </c>
      <c r="E22" s="6" t="n">
        <v>108571</v>
      </c>
    </row>
    <row r="23" spans="1:5">
      <c r="A23" s="3" t="s">
        <v>98</v>
      </c>
    </row>
    <row r="24" spans="1:5">
      <c r="A24" s="4" t="s">
        <v>99</v>
      </c>
      <c r="B24" s="8" t="n">
        <v>-0.2</v>
      </c>
      <c r="C24" s="8" t="n">
        <v>0.84</v>
      </c>
      <c r="D24" s="8" t="n">
        <v>0.18</v>
      </c>
      <c r="E24" s="8" t="n">
        <v>4.13</v>
      </c>
    </row>
    <row r="25" spans="1:5">
      <c r="A25" s="4" t="s">
        <v>100</v>
      </c>
      <c r="D25" s="9" t="n">
        <v>-0.04</v>
      </c>
    </row>
    <row r="26" spans="1:5">
      <c r="A26" s="4" t="s">
        <v>101</v>
      </c>
      <c r="B26" s="9" t="n">
        <v>-0.2</v>
      </c>
      <c r="C26" s="9" t="n">
        <v>0.84</v>
      </c>
      <c r="D26" s="9" t="n">
        <v>0.14</v>
      </c>
      <c r="E26" s="9" t="n">
        <v>4.13</v>
      </c>
    </row>
    <row r="27" spans="1:5">
      <c r="A27" s="3" t="s">
        <v>102</v>
      </c>
    </row>
    <row r="28" spans="1:5">
      <c r="A28" s="4" t="s">
        <v>99</v>
      </c>
      <c r="B28" s="9" t="n">
        <v>-0.2</v>
      </c>
      <c r="C28" s="9" t="n">
        <v>0.83</v>
      </c>
      <c r="D28" s="9" t="n">
        <v>0.17</v>
      </c>
      <c r="E28" s="9" t="n">
        <v>4.1</v>
      </c>
    </row>
    <row r="29" spans="1:5">
      <c r="A29" s="4" t="s">
        <v>100</v>
      </c>
      <c r="D29" s="9" t="n">
        <v>-0.04</v>
      </c>
    </row>
    <row r="30" spans="1:5">
      <c r="A30" s="4" t="s">
        <v>101</v>
      </c>
      <c r="B30" s="8" t="n">
        <v>-0.2</v>
      </c>
      <c r="C30" s="8" t="n">
        <v>0.83</v>
      </c>
      <c r="D30" s="8" t="n">
        <v>0.13</v>
      </c>
      <c r="E30" s="8" t="n">
        <v>4.1</v>
      </c>
    </row>
    <row r="31" spans="1:5">
      <c r="A31" s="3" t="s">
        <v>304</v>
      </c>
    </row>
    <row r="32" spans="1:5">
      <c r="A32" s="4" t="s">
        <v>305</v>
      </c>
      <c r="B32" s="6" t="n">
        <v>3409</v>
      </c>
      <c r="C32" s="6" t="n">
        <v>592</v>
      </c>
      <c r="D32" s="6" t="n">
        <v>1861</v>
      </c>
      <c r="E32" s="6" t="n">
        <v>667</v>
      </c>
    </row>
    <row r="33" spans="1:5">
      <c r="A33" s="4" t="s">
        <v>306</v>
      </c>
      <c r="B33" s="8" t="n">
        <v>51.94</v>
      </c>
      <c r="C33" s="8" t="n">
        <v>73.36</v>
      </c>
      <c r="D33" s="8" t="n">
        <v>63.7</v>
      </c>
      <c r="E33" s="8" t="n">
        <v>72.84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5028</v>
      </c>
      <c r="C4" s="7" t="n">
        <v>494615</v>
      </c>
      <c r="D4" s="7" t="n">
        <v>1004116</v>
      </c>
      <c r="E4" s="7" t="n">
        <v>2103125</v>
      </c>
    </row>
    <row r="5" spans="1:5">
      <c r="A5" s="4" t="s">
        <v>76</v>
      </c>
      <c r="B5" s="6" t="n">
        <v>30492</v>
      </c>
      <c r="C5" s="6" t="n">
        <v>57071</v>
      </c>
      <c r="D5" s="6" t="n">
        <v>106697</v>
      </c>
      <c r="E5" s="6" t="n">
        <v>189386</v>
      </c>
    </row>
    <row r="6" spans="1:5">
      <c r="A6" s="4" t="s">
        <v>77</v>
      </c>
      <c r="B6" s="6" t="n">
        <v>47983</v>
      </c>
      <c r="C6" s="6" t="n">
        <v>106551</v>
      </c>
      <c r="D6" s="6" t="n">
        <v>171529</v>
      </c>
      <c r="E6" s="6" t="n">
        <v>304262</v>
      </c>
    </row>
    <row r="7" spans="1:5">
      <c r="A7" s="4" t="s">
        <v>48</v>
      </c>
      <c r="B7" s="6" t="n">
        <v>2983</v>
      </c>
      <c r="C7" s="6" t="n">
        <v>3208</v>
      </c>
      <c r="D7" s="6" t="n">
        <v>10182</v>
      </c>
      <c r="E7" s="6" t="n">
        <v>11129</v>
      </c>
    </row>
    <row r="8" spans="1:5">
      <c r="A8" s="4" t="s">
        <v>78</v>
      </c>
      <c r="B8" s="6" t="n">
        <v>366486</v>
      </c>
      <c r="C8" s="6" t="n">
        <v>661445</v>
      </c>
      <c r="D8" s="6" t="n">
        <v>1292524</v>
      </c>
      <c r="E8" s="6" t="n">
        <v>2607902</v>
      </c>
    </row>
    <row r="9" spans="1:5">
      <c r="A9" s="3" t="s">
        <v>79</v>
      </c>
    </row>
    <row r="10" spans="1:5">
      <c r="A10" s="4" t="s">
        <v>80</v>
      </c>
      <c r="B10" s="6" t="n">
        <v>186146</v>
      </c>
      <c r="C10" s="6" t="n">
        <v>350640</v>
      </c>
      <c r="D10" s="6" t="n">
        <v>684401</v>
      </c>
      <c r="E10" s="6" t="n">
        <v>1377202</v>
      </c>
    </row>
    <row r="11" spans="1:5">
      <c r="A11" s="4" t="s">
        <v>81</v>
      </c>
      <c r="B11" s="6" t="n">
        <v>138690</v>
      </c>
      <c r="C11" s="6" t="n">
        <v>144965</v>
      </c>
      <c r="D11" s="6" t="n">
        <v>422336</v>
      </c>
      <c r="E11" s="6" t="n">
        <v>433445</v>
      </c>
    </row>
    <row r="12" spans="1:5">
      <c r="A12" s="4" t="s">
        <v>82</v>
      </c>
      <c r="B12" s="6" t="n">
        <v>6250</v>
      </c>
      <c r="D12" s="6" t="n">
        <v>6250</v>
      </c>
    </row>
    <row r="13" spans="1:5">
      <c r="A13" s="4" t="s">
        <v>83</v>
      </c>
      <c r="B13" s="6" t="n">
        <v>46496</v>
      </c>
      <c r="C13" s="6" t="n">
        <v>29253</v>
      </c>
      <c r="D13" s="6" t="n">
        <v>112381</v>
      </c>
      <c r="E13" s="6" t="n">
        <v>96984</v>
      </c>
    </row>
    <row r="14" spans="1:5">
      <c r="A14" s="4" t="s">
        <v>84</v>
      </c>
      <c r="B14" s="6" t="n">
        <v>2707</v>
      </c>
      <c r="C14" s="6" t="n">
        <v>3329</v>
      </c>
      <c r="D14" s="6" t="n">
        <v>7941</v>
      </c>
      <c r="E14" s="6" t="n">
        <v>12344</v>
      </c>
    </row>
    <row r="15" spans="1:5">
      <c r="A15" s="4" t="s">
        <v>85</v>
      </c>
      <c r="B15" s="6" t="n">
        <v>-547</v>
      </c>
      <c r="C15" s="6" t="n">
        <v>-1791</v>
      </c>
      <c r="D15" s="6" t="n">
        <v>-7820</v>
      </c>
      <c r="E15" s="6" t="n">
        <v>-8819</v>
      </c>
    </row>
    <row r="16" spans="1:5">
      <c r="A16" s="4" t="s">
        <v>86</v>
      </c>
      <c r="B16" s="6" t="n">
        <v>379742</v>
      </c>
      <c r="C16" s="6" t="n">
        <v>526396</v>
      </c>
      <c r="D16" s="6" t="n">
        <v>1225489</v>
      </c>
      <c r="E16" s="6" t="n">
        <v>1911156</v>
      </c>
    </row>
    <row r="17" spans="1:5">
      <c r="A17" s="4" t="s">
        <v>87</v>
      </c>
      <c r="B17" s="6" t="n">
        <v>-13256</v>
      </c>
      <c r="C17" s="6" t="n">
        <v>135049</v>
      </c>
      <c r="D17" s="6" t="n">
        <v>67035</v>
      </c>
      <c r="E17" s="6" t="n">
        <v>696746</v>
      </c>
    </row>
    <row r="18" spans="1:5">
      <c r="A18" s="3" t="s">
        <v>88</v>
      </c>
    </row>
    <row r="19" spans="1:5">
      <c r="A19" s="4" t="s">
        <v>89</v>
      </c>
      <c r="B19" s="6" t="n">
        <v>778</v>
      </c>
      <c r="C19" s="6" t="n">
        <v>1588</v>
      </c>
      <c r="D19" s="6" t="n">
        <v>2310</v>
      </c>
      <c r="E19" s="6" t="n">
        <v>4447</v>
      </c>
    </row>
    <row r="20" spans="1:5">
      <c r="A20" s="4" t="s">
        <v>90</v>
      </c>
      <c r="B20" s="6" t="n">
        <v>-6407</v>
      </c>
      <c r="C20" s="6" t="n">
        <v>-6136</v>
      </c>
      <c r="D20" s="6" t="n">
        <v>-16652</v>
      </c>
      <c r="E20" s="6" t="n">
        <v>-9326</v>
      </c>
    </row>
    <row r="21" spans="1:5">
      <c r="A21" s="4" t="s">
        <v>48</v>
      </c>
      <c r="B21" s="6" t="n">
        <v>534</v>
      </c>
      <c r="C21" s="6" t="n">
        <v>-281</v>
      </c>
      <c r="D21" s="6" t="n">
        <v>926</v>
      </c>
      <c r="E21" s="6" t="n">
        <v>88</v>
      </c>
    </row>
    <row r="22" spans="1:5">
      <c r="A22" s="4" t="s">
        <v>91</v>
      </c>
      <c r="B22" s="6" t="n">
        <v>-5095</v>
      </c>
      <c r="C22" s="6" t="n">
        <v>-4829</v>
      </c>
      <c r="D22" s="6" t="n">
        <v>-13416</v>
      </c>
      <c r="E22" s="6" t="n">
        <v>-4791</v>
      </c>
    </row>
    <row r="23" spans="1:5">
      <c r="A23" s="4" t="s">
        <v>92</v>
      </c>
      <c r="B23" s="6" t="n">
        <v>-18351</v>
      </c>
      <c r="C23" s="6" t="n">
        <v>130220</v>
      </c>
      <c r="D23" s="6" t="n">
        <v>53619</v>
      </c>
      <c r="E23" s="6" t="n">
        <v>691955</v>
      </c>
    </row>
    <row r="24" spans="1:5">
      <c r="A24" s="4" t="s">
        <v>93</v>
      </c>
      <c r="B24" s="6" t="n">
        <v>2842</v>
      </c>
      <c r="C24" s="6" t="n">
        <v>39321</v>
      </c>
      <c r="D24" s="6" t="n">
        <v>33740</v>
      </c>
      <c r="E24" s="6" t="n">
        <v>243891</v>
      </c>
    </row>
    <row r="25" spans="1:5">
      <c r="A25" s="4" t="s">
        <v>94</v>
      </c>
      <c r="B25" s="6" t="n">
        <v>-21193</v>
      </c>
      <c r="C25" s="6" t="n">
        <v>90899</v>
      </c>
      <c r="D25" s="6" t="n">
        <v>19879</v>
      </c>
      <c r="E25" s="6" t="n">
        <v>448064</v>
      </c>
    </row>
    <row r="26" spans="1:5">
      <c r="A26" s="4" t="s">
        <v>95</v>
      </c>
      <c r="B26" s="6" t="n">
        <v>2193</v>
      </c>
      <c r="C26" s="6" t="n">
        <v>-27</v>
      </c>
      <c r="D26" s="6" t="n">
        <v>2241</v>
      </c>
      <c r="E26" s="6" t="n">
        <v>-118</v>
      </c>
    </row>
    <row r="27" spans="1:5">
      <c r="A27" s="4" t="s">
        <v>93</v>
      </c>
      <c r="B27" s="6" t="n">
        <v>2200</v>
      </c>
      <c r="D27" s="6" t="n">
        <v>6113</v>
      </c>
      <c r="E27" s="6" t="n">
        <v>-77</v>
      </c>
    </row>
    <row r="28" spans="1:5">
      <c r="A28" s="4" t="s">
        <v>96</v>
      </c>
      <c r="B28" s="6" t="n">
        <v>-7</v>
      </c>
      <c r="C28" s="6" t="n">
        <v>-27</v>
      </c>
      <c r="D28" s="6" t="n">
        <v>-3872</v>
      </c>
      <c r="E28" s="6" t="n">
        <v>-41</v>
      </c>
    </row>
    <row r="29" spans="1:5">
      <c r="A29" s="4" t="s">
        <v>97</v>
      </c>
      <c r="B29" s="7" t="n">
        <v>-21200</v>
      </c>
      <c r="C29" s="7" t="n">
        <v>90872</v>
      </c>
      <c r="D29" s="7" t="n">
        <v>16007</v>
      </c>
      <c r="E29" s="7" t="n">
        <v>448023</v>
      </c>
    </row>
    <row r="30" spans="1:5">
      <c r="A30" s="3" t="s">
        <v>98</v>
      </c>
    </row>
    <row r="31" spans="1:5">
      <c r="A31" s="4" t="s">
        <v>99</v>
      </c>
      <c r="B31" s="8" t="n">
        <v>-0.2</v>
      </c>
      <c r="C31" s="8" t="n">
        <v>0.84</v>
      </c>
      <c r="D31" s="8" t="n">
        <v>0.18</v>
      </c>
      <c r="E31" s="8" t="n">
        <v>4.13</v>
      </c>
    </row>
    <row r="32" spans="1:5">
      <c r="A32" s="4" t="s">
        <v>100</v>
      </c>
      <c r="D32" s="9" t="n">
        <v>-0.04</v>
      </c>
    </row>
    <row r="33" spans="1:5">
      <c r="A33" s="4" t="s">
        <v>101</v>
      </c>
      <c r="B33" s="9" t="n">
        <v>-0.2</v>
      </c>
      <c r="C33" s="9" t="n">
        <v>0.84</v>
      </c>
      <c r="D33" s="9" t="n">
        <v>0.14</v>
      </c>
      <c r="E33" s="9" t="n">
        <v>4.13</v>
      </c>
    </row>
    <row r="34" spans="1:5">
      <c r="A34" s="3" t="s">
        <v>102</v>
      </c>
    </row>
    <row r="35" spans="1:5">
      <c r="A35" s="4" t="s">
        <v>99</v>
      </c>
      <c r="B35" s="9" t="n">
        <v>-0.2</v>
      </c>
      <c r="C35" s="9" t="n">
        <v>0.83</v>
      </c>
      <c r="D35" s="9" t="n">
        <v>0.17</v>
      </c>
      <c r="E35" s="9" t="n">
        <v>4.1</v>
      </c>
    </row>
    <row r="36" spans="1:5">
      <c r="A36" s="4" t="s">
        <v>100</v>
      </c>
      <c r="D36" s="9" t="n">
        <v>-0.04</v>
      </c>
    </row>
    <row r="37" spans="1:5">
      <c r="A37" s="4" t="s">
        <v>101</v>
      </c>
      <c r="B37" s="8" t="n">
        <v>-0.2</v>
      </c>
      <c r="C37" s="8" t="n">
        <v>0.83</v>
      </c>
      <c r="D37" s="8" t="n">
        <v>0.13</v>
      </c>
      <c r="E37" s="8" t="n">
        <v>4.1</v>
      </c>
    </row>
    <row r="38" spans="1:5">
      <c r="A38" s="3" t="s">
        <v>103</v>
      </c>
    </row>
    <row r="39" spans="1:5">
      <c r="A39" s="4" t="s">
        <v>104</v>
      </c>
      <c r="B39" s="6" t="n">
        <v>108047</v>
      </c>
      <c r="C39" s="6" t="n">
        <v>107652</v>
      </c>
      <c r="D39" s="6" t="n">
        <v>107970</v>
      </c>
      <c r="E39" s="6" t="n">
        <v>107759</v>
      </c>
    </row>
    <row r="40" spans="1:5">
      <c r="A40" s="4" t="s">
        <v>105</v>
      </c>
      <c r="B40" s="6" t="n">
        <v>108047</v>
      </c>
      <c r="C40" s="6" t="n">
        <v>108469</v>
      </c>
      <c r="D40" s="6" t="n">
        <v>108523</v>
      </c>
      <c r="E40" s="6" t="n">
        <v>108571</v>
      </c>
    </row>
    <row r="41" spans="1:5">
      <c r="A41" s="4" t="s">
        <v>106</v>
      </c>
      <c r="B41" s="10" t="n">
        <v>0.7</v>
      </c>
      <c r="C41" s="10" t="n">
        <v>0.6875</v>
      </c>
      <c r="D41" s="11" t="n">
        <v>2.075</v>
      </c>
      <c r="E41" s="10" t="n">
        <v>2.0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307</v>
      </c>
      <c r="B1" s="2" t="s">
        <v>308</v>
      </c>
      <c r="C1" s="2" t="s">
        <v>309</v>
      </c>
    </row>
    <row r="2" spans="1:3">
      <c r="A2" s="3" t="s">
        <v>310</v>
      </c>
    </row>
    <row r="3" spans="1:3">
      <c r="A3" s="4" t="s">
        <v>311</v>
      </c>
      <c r="C3" s="6" t="n">
        <v>1</v>
      </c>
    </row>
    <row r="4" spans="1:3">
      <c r="A4" s="4" t="s">
        <v>312</v>
      </c>
    </row>
    <row r="5" spans="1:3">
      <c r="A5" s="3" t="s">
        <v>313</v>
      </c>
    </row>
    <row r="6" spans="1:3">
      <c r="A6" s="4" t="s">
        <v>314</v>
      </c>
      <c r="B6" s="7" t="n">
        <v>12800</v>
      </c>
      <c r="C6" s="7" t="n">
        <v>12900</v>
      </c>
    </row>
    <row r="7" spans="1:3">
      <c r="A7" s="4" t="s">
        <v>315</v>
      </c>
    </row>
    <row r="8" spans="1:3">
      <c r="A8" s="3" t="s">
        <v>310</v>
      </c>
    </row>
    <row r="9" spans="1:3">
      <c r="A9" s="4" t="s">
        <v>316</v>
      </c>
      <c r="B9" s="6" t="n">
        <v>64462</v>
      </c>
      <c r="C9" s="6" t="n">
        <v>64462</v>
      </c>
    </row>
    <row r="10" spans="1:3">
      <c r="A10" s="4" t="s">
        <v>317</v>
      </c>
      <c r="B10" s="6" t="n">
        <v>33257</v>
      </c>
      <c r="C10" s="6" t="n">
        <v>28530</v>
      </c>
    </row>
    <row r="11" spans="1:3">
      <c r="A11" s="4" t="s">
        <v>318</v>
      </c>
      <c r="B11" s="6" t="n">
        <v>10669</v>
      </c>
      <c r="C11" s="6" t="n">
        <v>1509</v>
      </c>
    </row>
    <row r="12" spans="1:3">
      <c r="A12" s="4" t="s">
        <v>319</v>
      </c>
      <c r="B12" s="7" t="n">
        <v>87050</v>
      </c>
      <c r="C12" s="7" t="n">
        <v>914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532400</v>
      </c>
      <c r="C3" s="7" t="n">
        <v>531500</v>
      </c>
    </row>
    <row r="4" spans="1:3">
      <c r="A4" s="4" t="s">
        <v>323</v>
      </c>
      <c r="B4" s="6" t="n">
        <v>540000</v>
      </c>
      <c r="C4" s="6" t="n">
        <v>540000</v>
      </c>
    </row>
    <row r="5" spans="1:3">
      <c r="A5" s="4" t="s">
        <v>324</v>
      </c>
    </row>
    <row r="6" spans="1:3">
      <c r="A6" s="3" t="s">
        <v>321</v>
      </c>
    </row>
    <row r="7" spans="1:3">
      <c r="A7" s="4" t="s">
        <v>323</v>
      </c>
      <c r="B7" s="6" t="n">
        <v>40000</v>
      </c>
      <c r="C7" s="6" t="n">
        <v>40000</v>
      </c>
    </row>
    <row r="8" spans="1:3">
      <c r="A8" s="4" t="s">
        <v>325</v>
      </c>
    </row>
    <row r="9" spans="1:3">
      <c r="A9" s="3" t="s">
        <v>321</v>
      </c>
    </row>
    <row r="10" spans="1:3">
      <c r="A10" s="4" t="s">
        <v>323</v>
      </c>
      <c r="B10" s="6" t="n">
        <v>500000</v>
      </c>
      <c r="C10" s="6" t="n">
        <v>500000</v>
      </c>
    </row>
    <row r="11" spans="1:3">
      <c r="A11" s="4" t="s">
        <v>326</v>
      </c>
    </row>
    <row r="12" spans="1:3">
      <c r="A12" s="3" t="s">
        <v>327</v>
      </c>
    </row>
    <row r="13" spans="1:3">
      <c r="A13" s="4" t="s">
        <v>328</v>
      </c>
      <c r="B13" s="6" t="n">
        <v>49565</v>
      </c>
    </row>
    <row r="14" spans="1:3">
      <c r="A14" s="3" t="s">
        <v>329</v>
      </c>
    </row>
    <row r="15" spans="1:3">
      <c r="A15" s="4" t="s">
        <v>27</v>
      </c>
      <c r="B15" s="6" t="n">
        <v>907032</v>
      </c>
    </row>
    <row r="16" spans="1:3">
      <c r="A16" s="4" t="s">
        <v>36</v>
      </c>
      <c r="B16" s="6" t="n">
        <v>87050</v>
      </c>
    </row>
    <row r="17" spans="1:3">
      <c r="A17" s="4" t="s">
        <v>330</v>
      </c>
      <c r="B17" s="6" t="n">
        <v>26813</v>
      </c>
    </row>
    <row r="18" spans="1:3">
      <c r="A18" s="4" t="s">
        <v>38</v>
      </c>
      <c r="B18" s="6" t="n">
        <v>2000</v>
      </c>
    </row>
    <row r="19" spans="1:3">
      <c r="A19" s="4" t="s">
        <v>331</v>
      </c>
      <c r="B19" s="6" t="n">
        <v>1072460</v>
      </c>
    </row>
    <row r="20" spans="1:3">
      <c r="A20" s="4" t="s">
        <v>332</v>
      </c>
    </row>
    <row r="21" spans="1:3">
      <c r="A21" s="3" t="s">
        <v>329</v>
      </c>
    </row>
    <row r="22" spans="1:3">
      <c r="A22" s="4" t="s">
        <v>33</v>
      </c>
      <c r="B22" s="6" t="n">
        <v>3840</v>
      </c>
    </row>
    <row r="23" spans="1:3">
      <c r="A23" s="4" t="s">
        <v>333</v>
      </c>
    </row>
    <row r="24" spans="1:3">
      <c r="A24" s="3" t="s">
        <v>327</v>
      </c>
    </row>
    <row r="25" spans="1:3">
      <c r="A25" s="4" t="s">
        <v>328</v>
      </c>
      <c r="B25" s="6" t="n">
        <v>17751</v>
      </c>
    </row>
    <row r="26" spans="1:3">
      <c r="A26" s="3" t="s">
        <v>329</v>
      </c>
    </row>
    <row r="27" spans="1:3">
      <c r="A27" s="4" t="s">
        <v>27</v>
      </c>
      <c r="B27" s="6" t="n">
        <v>907032</v>
      </c>
    </row>
    <row r="28" spans="1:3">
      <c r="A28" s="4" t="s">
        <v>36</v>
      </c>
      <c r="B28" s="6" t="n">
        <v>87050</v>
      </c>
    </row>
    <row r="29" spans="1:3">
      <c r="A29" s="4" t="s">
        <v>330</v>
      </c>
      <c r="B29" s="6" t="n">
        <v>26563</v>
      </c>
    </row>
    <row r="30" spans="1:3">
      <c r="A30" s="4" t="s">
        <v>38</v>
      </c>
      <c r="B30" s="6" t="n">
        <v>2000</v>
      </c>
    </row>
    <row r="31" spans="1:3">
      <c r="A31" s="4" t="s">
        <v>331</v>
      </c>
      <c r="B31" s="6" t="n">
        <v>1040396</v>
      </c>
    </row>
    <row r="32" spans="1:3">
      <c r="A32" s="4" t="s">
        <v>334</v>
      </c>
    </row>
    <row r="33" spans="1:3">
      <c r="A33" s="3" t="s">
        <v>321</v>
      </c>
    </row>
    <row r="34" spans="1:3">
      <c r="A34" s="4" t="s">
        <v>335</v>
      </c>
      <c r="B34" s="6" t="n">
        <v>569400</v>
      </c>
      <c r="C34" s="7" t="n">
        <v>553500</v>
      </c>
    </row>
    <row r="35" spans="1:3">
      <c r="A35" s="4" t="s">
        <v>336</v>
      </c>
    </row>
    <row r="36" spans="1:3">
      <c r="A36" s="3" t="s">
        <v>327</v>
      </c>
    </row>
    <row r="37" spans="1:3">
      <c r="A37" s="4" t="s">
        <v>328</v>
      </c>
      <c r="B37" s="6" t="n">
        <v>31814</v>
      </c>
    </row>
    <row r="38" spans="1:3">
      <c r="A38" s="3" t="s">
        <v>329</v>
      </c>
    </row>
    <row r="39" spans="1:3">
      <c r="A39" s="4" t="s">
        <v>330</v>
      </c>
      <c r="B39" s="6" t="n">
        <v>250</v>
      </c>
    </row>
    <row r="40" spans="1:3">
      <c r="A40" s="4" t="s">
        <v>331</v>
      </c>
      <c r="B40" s="6" t="n">
        <v>32064</v>
      </c>
    </row>
    <row r="41" spans="1:3">
      <c r="A41" s="4" t="s">
        <v>337</v>
      </c>
    </row>
    <row r="42" spans="1:3">
      <c r="A42" s="3" t="s">
        <v>329</v>
      </c>
    </row>
    <row r="43" spans="1:3">
      <c r="A43" s="4" t="s">
        <v>33</v>
      </c>
      <c r="B43" s="6" t="n">
        <v>3840</v>
      </c>
    </row>
    <row r="44" spans="1:3">
      <c r="A44" s="4" t="s">
        <v>338</v>
      </c>
    </row>
    <row r="45" spans="1:3">
      <c r="A45" s="3" t="s">
        <v>327</v>
      </c>
    </row>
    <row r="46" spans="1:3">
      <c r="A46" s="4" t="s">
        <v>328</v>
      </c>
      <c r="B46" s="6" t="n">
        <v>2000</v>
      </c>
    </row>
    <row r="47" spans="1:3">
      <c r="A47" s="4" t="s">
        <v>339</v>
      </c>
    </row>
    <row r="48" spans="1:3">
      <c r="A48" s="3" t="s">
        <v>327</v>
      </c>
    </row>
    <row r="49" spans="1:3">
      <c r="A49" s="4" t="s">
        <v>328</v>
      </c>
      <c r="B49" s="6" t="n">
        <v>2000</v>
      </c>
    </row>
    <row r="50" spans="1:3">
      <c r="A50" s="4" t="s">
        <v>340</v>
      </c>
    </row>
    <row r="51" spans="1:3">
      <c r="A51" s="3" t="s">
        <v>327</v>
      </c>
    </row>
    <row r="52" spans="1:3">
      <c r="A52" s="4" t="s">
        <v>328</v>
      </c>
      <c r="B52" s="6" t="n">
        <v>20608</v>
      </c>
    </row>
    <row r="53" spans="1:3">
      <c r="A53" s="4" t="s">
        <v>341</v>
      </c>
    </row>
    <row r="54" spans="1:3">
      <c r="A54" s="3" t="s">
        <v>327</v>
      </c>
    </row>
    <row r="55" spans="1:3">
      <c r="A55" s="4" t="s">
        <v>328</v>
      </c>
      <c r="B55" s="6" t="n">
        <v>20608</v>
      </c>
    </row>
    <row r="56" spans="1:3">
      <c r="A56" s="4" t="s">
        <v>342</v>
      </c>
    </row>
    <row r="57" spans="1:3">
      <c r="A57" s="3" t="s">
        <v>327</v>
      </c>
    </row>
    <row r="58" spans="1:3">
      <c r="A58" s="4" t="s">
        <v>328</v>
      </c>
      <c r="B58" s="6" t="n">
        <v>26957</v>
      </c>
    </row>
    <row r="59" spans="1:3">
      <c r="A59" s="4" t="s">
        <v>343</v>
      </c>
    </row>
    <row r="60" spans="1:3">
      <c r="A60" s="3" t="s">
        <v>327</v>
      </c>
    </row>
    <row r="61" spans="1:3">
      <c r="A61" s="4" t="s">
        <v>328</v>
      </c>
      <c r="B61" s="6" t="n">
        <v>17751</v>
      </c>
    </row>
    <row r="62" spans="1:3">
      <c r="A62" s="4" t="s">
        <v>344</v>
      </c>
    </row>
    <row r="63" spans="1:3">
      <c r="A63" s="3" t="s">
        <v>327</v>
      </c>
    </row>
    <row r="64" spans="1:3">
      <c r="A64" s="4" t="s">
        <v>328</v>
      </c>
      <c r="B64" s="7" t="n">
        <v>92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345</v>
      </c>
      <c r="B1" s="2" t="s">
        <v>1</v>
      </c>
      <c r="D1" s="2" t="s">
        <v>346</v>
      </c>
    </row>
    <row r="2" spans="1:5">
      <c r="B2" s="2" t="s">
        <v>2</v>
      </c>
      <c r="C2" s="2" t="s">
        <v>73</v>
      </c>
      <c r="D2" s="2" t="s">
        <v>25</v>
      </c>
      <c r="E2" s="2" t="s">
        <v>347</v>
      </c>
    </row>
    <row r="3" spans="1:5">
      <c r="A3" s="3" t="s">
        <v>348</v>
      </c>
    </row>
    <row r="4" spans="1:5">
      <c r="A4" s="4" t="s">
        <v>349</v>
      </c>
      <c r="B4" s="6" t="n">
        <v>0</v>
      </c>
      <c r="C4" s="6" t="n">
        <v>810097</v>
      </c>
    </row>
    <row r="5" spans="1:5">
      <c r="A5" s="4" t="s">
        <v>350</v>
      </c>
      <c r="C5" s="7" t="n">
        <v>59700</v>
      </c>
    </row>
    <row r="6" spans="1:5">
      <c r="A6" s="3" t="s">
        <v>351</v>
      </c>
    </row>
    <row r="7" spans="1:5">
      <c r="A7" s="4" t="s">
        <v>352</v>
      </c>
      <c r="B7" s="7" t="n">
        <v>4701462</v>
      </c>
      <c r="D7" s="7" t="n">
        <v>4895846</v>
      </c>
    </row>
    <row r="8" spans="1:5">
      <c r="A8" s="4" t="s">
        <v>353</v>
      </c>
    </row>
    <row r="9" spans="1:5">
      <c r="A9" s="3" t="s">
        <v>348</v>
      </c>
    </row>
    <row r="10" spans="1:5">
      <c r="A10" s="4" t="s">
        <v>354</v>
      </c>
      <c r="B10" s="6" t="n">
        <v>4000000</v>
      </c>
    </row>
    <row r="11" spans="1:5">
      <c r="A11" s="4" t="s">
        <v>355</v>
      </c>
    </row>
    <row r="12" spans="1:5">
      <c r="A12" s="3" t="s">
        <v>356</v>
      </c>
    </row>
    <row r="13" spans="1:5">
      <c r="A13" s="4" t="s">
        <v>357</v>
      </c>
      <c r="B13" s="7" t="n">
        <v>22587</v>
      </c>
      <c r="D13" s="6" t="n">
        <v>27021</v>
      </c>
    </row>
    <row r="14" spans="1:5">
      <c r="A14" s="3" t="s">
        <v>351</v>
      </c>
    </row>
    <row r="15" spans="1:5">
      <c r="A15" s="4" t="s">
        <v>352</v>
      </c>
      <c r="B15" s="6" t="n">
        <v>14482</v>
      </c>
      <c r="D15" s="6" t="n">
        <v>17201</v>
      </c>
      <c r="E15" s="7" t="n">
        <v>4738</v>
      </c>
    </row>
    <row r="16" spans="1:5">
      <c r="A16" s="4" t="s">
        <v>358</v>
      </c>
    </row>
    <row r="17" spans="1:5">
      <c r="A17" s="3" t="s">
        <v>356</v>
      </c>
    </row>
    <row r="18" spans="1:5">
      <c r="A18" s="4" t="s">
        <v>357</v>
      </c>
      <c r="B18" s="6" t="n">
        <v>-28666</v>
      </c>
      <c r="D18" s="6" t="n">
        <v>-30144</v>
      </c>
    </row>
    <row r="19" spans="1:5">
      <c r="A19" s="3" t="s">
        <v>351</v>
      </c>
    </row>
    <row r="20" spans="1:5">
      <c r="A20" s="4" t="s">
        <v>352</v>
      </c>
      <c r="B20" s="6" t="n">
        <v>-17638</v>
      </c>
      <c r="D20" s="6" t="n">
        <v>-18578</v>
      </c>
      <c r="E20" s="6" t="n">
        <v>-17952</v>
      </c>
    </row>
    <row r="21" spans="1:5">
      <c r="A21" s="4" t="s">
        <v>159</v>
      </c>
    </row>
    <row r="22" spans="1:5">
      <c r="A22" s="3" t="s">
        <v>356</v>
      </c>
    </row>
    <row r="23" spans="1:5">
      <c r="A23" s="4" t="s">
        <v>357</v>
      </c>
      <c r="B23" s="6" t="n">
        <v>-6079</v>
      </c>
      <c r="D23" s="6" t="n">
        <v>-3123</v>
      </c>
    </row>
    <row r="24" spans="1:5">
      <c r="A24" s="3" t="s">
        <v>351</v>
      </c>
    </row>
    <row r="25" spans="1:5">
      <c r="A25" s="4" t="s">
        <v>352</v>
      </c>
      <c r="B25" s="7" t="n">
        <v>-3156</v>
      </c>
      <c r="D25" s="7" t="n">
        <v>-1377</v>
      </c>
      <c r="E25" s="7" t="n">
        <v>-132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359</v>
      </c>
      <c r="B1" s="2" t="s">
        <v>72</v>
      </c>
      <c r="C1" s="2" t="s">
        <v>1</v>
      </c>
    </row>
    <row r="2" spans="1:3">
      <c r="B2" s="2" t="s">
        <v>2</v>
      </c>
      <c r="C2" s="2" t="s">
        <v>2</v>
      </c>
    </row>
    <row r="3" spans="1:3">
      <c r="A3" s="3" t="s">
        <v>360</v>
      </c>
    </row>
    <row r="4" spans="1:3">
      <c r="A4" s="4" t="s">
        <v>361</v>
      </c>
      <c r="C4" s="7" t="n">
        <v>4895846</v>
      </c>
    </row>
    <row r="5" spans="1:3">
      <c r="A5" s="4" t="s">
        <v>361</v>
      </c>
      <c r="B5" s="7" t="n">
        <v>4701462</v>
      </c>
      <c r="C5" s="6" t="n">
        <v>4701462</v>
      </c>
    </row>
    <row r="6" spans="1:3">
      <c r="A6" s="4" t="s">
        <v>355</v>
      </c>
    </row>
    <row r="7" spans="1:3">
      <c r="A7" s="3" t="s">
        <v>360</v>
      </c>
    </row>
    <row r="8" spans="1:3">
      <c r="A8" s="4" t="s">
        <v>361</v>
      </c>
      <c r="B8" s="6" t="n">
        <v>4738</v>
      </c>
      <c r="C8" s="6" t="n">
        <v>17201</v>
      </c>
    </row>
    <row r="9" spans="1:3">
      <c r="A9" s="4" t="s">
        <v>362</v>
      </c>
      <c r="B9" s="6" t="n">
        <v>9744</v>
      </c>
      <c r="C9" s="6" t="n">
        <v>-2719</v>
      </c>
    </row>
    <row r="10" spans="1:3">
      <c r="A10" s="4" t="s">
        <v>363</v>
      </c>
      <c r="B10" s="6" t="n">
        <v>9744</v>
      </c>
      <c r="C10" s="6" t="n">
        <v>-2719</v>
      </c>
    </row>
    <row r="11" spans="1:3">
      <c r="A11" s="4" t="s">
        <v>361</v>
      </c>
      <c r="B11" s="6" t="n">
        <v>14482</v>
      </c>
      <c r="C11" s="6" t="n">
        <v>14482</v>
      </c>
    </row>
    <row r="12" spans="1:3">
      <c r="A12" s="4" t="s">
        <v>358</v>
      </c>
    </row>
    <row r="13" spans="1:3">
      <c r="A13" s="3" t="s">
        <v>360</v>
      </c>
    </row>
    <row r="14" spans="1:3">
      <c r="A14" s="4" t="s">
        <v>361</v>
      </c>
      <c r="B14" s="6" t="n">
        <v>-17952</v>
      </c>
      <c r="C14" s="6" t="n">
        <v>-18578</v>
      </c>
    </row>
    <row r="15" spans="1:3">
      <c r="A15" s="4" t="s">
        <v>364</v>
      </c>
      <c r="B15" s="6" t="n">
        <v>314</v>
      </c>
      <c r="C15" s="6" t="n">
        <v>940</v>
      </c>
    </row>
    <row r="16" spans="1:3">
      <c r="A16" s="4" t="s">
        <v>363</v>
      </c>
      <c r="B16" s="6" t="n">
        <v>314</v>
      </c>
      <c r="C16" s="6" t="n">
        <v>940</v>
      </c>
    </row>
    <row r="17" spans="1:3">
      <c r="A17" s="4" t="s">
        <v>361</v>
      </c>
      <c r="B17" s="6" t="n">
        <v>-17638</v>
      </c>
      <c r="C17" s="6" t="n">
        <v>-17638</v>
      </c>
    </row>
    <row r="18" spans="1:3">
      <c r="A18" s="4" t="s">
        <v>159</v>
      </c>
    </row>
    <row r="19" spans="1:3">
      <c r="A19" s="3" t="s">
        <v>360</v>
      </c>
    </row>
    <row r="20" spans="1:3">
      <c r="A20" s="4" t="s">
        <v>361</v>
      </c>
      <c r="B20" s="6" t="n">
        <v>-13214</v>
      </c>
      <c r="C20" s="6" t="n">
        <v>-1377</v>
      </c>
    </row>
    <row r="21" spans="1:3">
      <c r="A21" s="4" t="s">
        <v>362</v>
      </c>
      <c r="B21" s="6" t="n">
        <v>9744</v>
      </c>
      <c r="C21" s="6" t="n">
        <v>-2719</v>
      </c>
    </row>
    <row r="22" spans="1:3">
      <c r="A22" s="4" t="s">
        <v>364</v>
      </c>
      <c r="B22" s="6" t="n">
        <v>314</v>
      </c>
      <c r="C22" s="6" t="n">
        <v>940</v>
      </c>
    </row>
    <row r="23" spans="1:3">
      <c r="A23" s="4" t="s">
        <v>363</v>
      </c>
      <c r="B23" s="6" t="n">
        <v>10058</v>
      </c>
      <c r="C23" s="6" t="n">
        <v>-1779</v>
      </c>
    </row>
    <row r="24" spans="1:3">
      <c r="A24" s="4" t="s">
        <v>361</v>
      </c>
      <c r="B24" s="7" t="n">
        <v>-3156</v>
      </c>
      <c r="C24" s="7" t="n">
        <v>-31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72</v>
      </c>
      <c r="D1" s="2" t="s">
        <v>1</v>
      </c>
    </row>
    <row r="2" spans="1:5">
      <c r="B2" s="2" t="s">
        <v>2</v>
      </c>
      <c r="C2" s="2" t="s">
        <v>73</v>
      </c>
      <c r="D2" s="2" t="s">
        <v>2</v>
      </c>
      <c r="E2" s="2" t="s">
        <v>73</v>
      </c>
    </row>
    <row r="3" spans="1:5">
      <c r="A3" s="3" t="s">
        <v>366</v>
      </c>
    </row>
    <row r="4" spans="1:5">
      <c r="A4" s="4" t="s">
        <v>83</v>
      </c>
      <c r="B4" s="7" t="n">
        <v>-46496</v>
      </c>
      <c r="C4" s="7" t="n">
        <v>-29253</v>
      </c>
      <c r="D4" s="7" t="n">
        <v>-112381</v>
      </c>
      <c r="E4" s="7" t="n">
        <v>-96984</v>
      </c>
    </row>
    <row r="5" spans="1:5">
      <c r="A5" s="4" t="s">
        <v>367</v>
      </c>
    </row>
    <row r="6" spans="1:5">
      <c r="A6" s="3" t="s">
        <v>366</v>
      </c>
    </row>
    <row r="7" spans="1:5">
      <c r="A7" s="4" t="s">
        <v>83</v>
      </c>
      <c r="B7" s="6" t="n">
        <v>493</v>
      </c>
      <c r="C7" s="6" t="n">
        <v>309</v>
      </c>
      <c r="D7" s="6" t="n">
        <v>1479</v>
      </c>
      <c r="E7" s="6" t="n">
        <v>927</v>
      </c>
    </row>
    <row r="8" spans="1:5">
      <c r="A8" s="4" t="s">
        <v>93</v>
      </c>
      <c r="B8" s="6" t="n">
        <v>-179</v>
      </c>
      <c r="C8" s="6" t="n">
        <v>-112</v>
      </c>
      <c r="D8" s="6" t="n">
        <v>-539</v>
      </c>
      <c r="E8" s="6" t="n">
        <v>-337</v>
      </c>
    </row>
    <row r="9" spans="1:5">
      <c r="A9" s="4" t="s">
        <v>368</v>
      </c>
      <c r="B9" s="7" t="n">
        <v>314</v>
      </c>
      <c r="C9" s="7" t="n">
        <v>197</v>
      </c>
      <c r="D9" s="7" t="n">
        <v>940</v>
      </c>
      <c r="E9" s="7" t="n">
        <v>5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69</v>
      </c>
      <c r="B1" s="2" t="s">
        <v>175</v>
      </c>
      <c r="C1" s="2" t="s">
        <v>176</v>
      </c>
      <c r="D1" s="2" t="s">
        <v>2</v>
      </c>
      <c r="E1" s="2" t="s">
        <v>73</v>
      </c>
      <c r="F1" s="2" t="s">
        <v>2</v>
      </c>
      <c r="G1" s="2" t="s">
        <v>73</v>
      </c>
    </row>
    <row r="2" spans="1:7">
      <c r="A2" s="3" t="s">
        <v>189</v>
      </c>
    </row>
    <row r="3" spans="1:7">
      <c r="A3" s="4" t="s">
        <v>370</v>
      </c>
      <c r="B3" s="8" t="n">
        <v>0.7</v>
      </c>
      <c r="C3" s="10" t="n">
        <v>0.6875</v>
      </c>
      <c r="D3" s="10" t="n">
        <v>0.7</v>
      </c>
      <c r="E3" s="10" t="n">
        <v>0.6875</v>
      </c>
      <c r="F3" s="11" t="n">
        <v>2.075</v>
      </c>
      <c r="G3" s="10" t="n">
        <v>2.0625</v>
      </c>
    </row>
    <row r="4" spans="1:7">
      <c r="A4" s="4" t="s">
        <v>371</v>
      </c>
      <c r="B4" s="10" t="n">
        <v>0.68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25"/>
    <col customWidth="1" max="7" min="7" width="17"/>
  </cols>
  <sheetData>
    <row r="1" spans="1:7">
      <c r="A1" s="1" t="s">
        <v>372</v>
      </c>
      <c r="B1" s="2" t="s">
        <v>72</v>
      </c>
      <c r="F1" s="2" t="s">
        <v>1</v>
      </c>
    </row>
    <row r="2" spans="1:7">
      <c r="B2" s="2" t="s">
        <v>2</v>
      </c>
      <c r="C2" s="2" t="s">
        <v>347</v>
      </c>
      <c r="D2" s="2" t="s">
        <v>373</v>
      </c>
      <c r="E2" s="2" t="s">
        <v>73</v>
      </c>
      <c r="F2" s="2" t="s">
        <v>2</v>
      </c>
      <c r="G2" s="2" t="s">
        <v>73</v>
      </c>
    </row>
    <row r="3" spans="1:7">
      <c r="A3" s="3" t="s">
        <v>374</v>
      </c>
    </row>
    <row r="4" spans="1:7">
      <c r="A4" s="4" t="s">
        <v>375</v>
      </c>
      <c r="B4" s="7" t="n">
        <v>5674</v>
      </c>
      <c r="E4" s="7" t="n">
        <v>6041</v>
      </c>
      <c r="F4" s="7" t="n">
        <v>19661</v>
      </c>
      <c r="G4" s="7" t="n">
        <v>19120</v>
      </c>
    </row>
    <row r="5" spans="1:7">
      <c r="A5" s="4" t="s">
        <v>376</v>
      </c>
    </row>
    <row r="6" spans="1:7">
      <c r="A6" s="3" t="s">
        <v>374</v>
      </c>
    </row>
    <row r="7" spans="1:7">
      <c r="A7" s="4" t="s">
        <v>377</v>
      </c>
      <c r="F7" s="4" t="s">
        <v>378</v>
      </c>
    </row>
    <row r="8" spans="1:7">
      <c r="A8" s="4" t="s">
        <v>375</v>
      </c>
      <c r="B8" s="7" t="n">
        <v>1722</v>
      </c>
      <c r="E8" s="6" t="n">
        <v>1930</v>
      </c>
      <c r="F8" s="7" t="n">
        <v>7048</v>
      </c>
      <c r="G8" s="7" t="n">
        <v>6900</v>
      </c>
    </row>
    <row r="9" spans="1:7">
      <c r="A9" s="3" t="s">
        <v>379</v>
      </c>
    </row>
    <row r="10" spans="1:7">
      <c r="A10" s="4" t="s">
        <v>380</v>
      </c>
      <c r="F10" s="4" t="s">
        <v>381</v>
      </c>
      <c r="G10" s="4" t="s">
        <v>382</v>
      </c>
    </row>
    <row r="11" spans="1:7">
      <c r="A11" s="4" t="s">
        <v>383</v>
      </c>
      <c r="F11" s="4" t="s">
        <v>384</v>
      </c>
      <c r="G11" s="4" t="s">
        <v>385</v>
      </c>
    </row>
    <row r="12" spans="1:7">
      <c r="A12" s="4" t="s">
        <v>386</v>
      </c>
      <c r="F12" s="4" t="s">
        <v>387</v>
      </c>
      <c r="G12" s="4" t="s">
        <v>388</v>
      </c>
    </row>
    <row r="13" spans="1:7">
      <c r="A13" s="4" t="s">
        <v>389</v>
      </c>
      <c r="F13" s="4" t="s">
        <v>390</v>
      </c>
      <c r="G13" s="4" t="s">
        <v>390</v>
      </c>
    </row>
    <row r="14" spans="1:7">
      <c r="A14" s="3" t="s">
        <v>391</v>
      </c>
    </row>
    <row r="15" spans="1:7">
      <c r="A15" s="4" t="s">
        <v>392</v>
      </c>
      <c r="B15" s="6" t="n">
        <v>3456000</v>
      </c>
      <c r="D15" s="6" t="n">
        <v>2776000</v>
      </c>
      <c r="F15" s="6" t="n">
        <v>2776000</v>
      </c>
    </row>
    <row r="16" spans="1:7">
      <c r="A16" s="4" t="s">
        <v>393</v>
      </c>
      <c r="B16" s="6" t="n">
        <v>0</v>
      </c>
      <c r="C16" s="6" t="n">
        <v>0</v>
      </c>
      <c r="F16" s="6" t="n">
        <v>876379</v>
      </c>
    </row>
    <row r="17" spans="1:7">
      <c r="A17" s="4" t="s">
        <v>394</v>
      </c>
      <c r="B17" s="6" t="n">
        <v>-24000</v>
      </c>
      <c r="F17" s="6" t="n">
        <v>-204000</v>
      </c>
    </row>
    <row r="18" spans="1:7">
      <c r="A18" s="4" t="s">
        <v>395</v>
      </c>
      <c r="B18" s="6" t="n">
        <v>-23000</v>
      </c>
      <c r="F18" s="6" t="n">
        <v>-39000</v>
      </c>
    </row>
    <row r="19" spans="1:7">
      <c r="A19" s="4" t="s">
        <v>396</v>
      </c>
      <c r="B19" s="6" t="n">
        <v>3409000</v>
      </c>
      <c r="C19" s="6" t="n">
        <v>3456000</v>
      </c>
      <c r="F19" s="6" t="n">
        <v>3409000</v>
      </c>
    </row>
    <row r="20" spans="1:7">
      <c r="A20" s="4" t="s">
        <v>397</v>
      </c>
      <c r="B20" s="6" t="n">
        <v>3381000</v>
      </c>
      <c r="F20" s="6" t="n">
        <v>3381000</v>
      </c>
    </row>
    <row r="21" spans="1:7">
      <c r="A21" s="4" t="s">
        <v>398</v>
      </c>
      <c r="B21" s="6" t="n">
        <v>2244000</v>
      </c>
      <c r="F21" s="6" t="n">
        <v>2244000</v>
      </c>
    </row>
    <row r="22" spans="1:7">
      <c r="A22" s="3" t="s">
        <v>399</v>
      </c>
    </row>
    <row r="23" spans="1:7">
      <c r="A23" s="4" t="s">
        <v>400</v>
      </c>
      <c r="B23" s="8" t="n">
        <v>51.85</v>
      </c>
      <c r="D23" s="8" t="n">
        <v>48.51</v>
      </c>
      <c r="F23" s="8" t="n">
        <v>48.51</v>
      </c>
    </row>
    <row r="24" spans="1:7">
      <c r="A24" s="4" t="s">
        <v>401</v>
      </c>
      <c r="F24" s="9" t="n">
        <v>58.25</v>
      </c>
    </row>
    <row r="25" spans="1:7">
      <c r="A25" s="4" t="s">
        <v>402</v>
      </c>
      <c r="B25" s="6" t="n">
        <v>28</v>
      </c>
      <c r="F25" s="9" t="n">
        <v>30.73</v>
      </c>
    </row>
    <row r="26" spans="1:7">
      <c r="A26" s="4" t="s">
        <v>403</v>
      </c>
      <c r="B26" s="9" t="n">
        <v>63.46</v>
      </c>
      <c r="F26" s="9" t="n">
        <v>61.04</v>
      </c>
    </row>
    <row r="27" spans="1:7">
      <c r="A27" s="4" t="s">
        <v>404</v>
      </c>
      <c r="B27" s="9" t="n">
        <v>51.94</v>
      </c>
      <c r="C27" s="8" t="n">
        <v>51.85</v>
      </c>
      <c r="F27" s="9" t="n">
        <v>51.94</v>
      </c>
    </row>
    <row r="28" spans="1:7">
      <c r="A28" s="4" t="s">
        <v>405</v>
      </c>
      <c r="B28" s="9" t="n">
        <v>51.89</v>
      </c>
      <c r="F28" s="9" t="n">
        <v>51.89</v>
      </c>
    </row>
    <row r="29" spans="1:7">
      <c r="A29" s="4" t="s">
        <v>406</v>
      </c>
      <c r="B29" s="8" t="n">
        <v>46.66</v>
      </c>
      <c r="F29" s="8" t="n">
        <v>46.66</v>
      </c>
    </row>
    <row r="30" spans="1:7">
      <c r="A30" s="3" t="s">
        <v>407</v>
      </c>
    </row>
    <row r="31" spans="1:7">
      <c r="A31" s="4" t="s">
        <v>408</v>
      </c>
      <c r="B31" s="4" t="s">
        <v>409</v>
      </c>
    </row>
    <row r="32" spans="1:7">
      <c r="A32" s="4" t="s">
        <v>410</v>
      </c>
      <c r="B32" s="4" t="s">
        <v>409</v>
      </c>
    </row>
    <row r="33" spans="1:7">
      <c r="A33" s="4" t="s">
        <v>411</v>
      </c>
      <c r="B33" s="4" t="s">
        <v>412</v>
      </c>
    </row>
    <row r="34" spans="1:7">
      <c r="A34" s="3" t="s">
        <v>413</v>
      </c>
    </row>
    <row r="35" spans="1:7">
      <c r="A35" s="4" t="s">
        <v>414</v>
      </c>
      <c r="B35" s="7" t="n">
        <v>55600</v>
      </c>
      <c r="F35" s="7" t="n">
        <v>55600</v>
      </c>
    </row>
    <row r="36" spans="1:7">
      <c r="A36" s="4" t="s">
        <v>415</v>
      </c>
      <c r="B36" s="6" t="n">
        <v>55300</v>
      </c>
      <c r="F36" s="6" t="n">
        <v>55300</v>
      </c>
    </row>
    <row r="37" spans="1:7">
      <c r="A37" s="4" t="s">
        <v>416</v>
      </c>
      <c r="B37" s="6" t="n">
        <v>48000</v>
      </c>
      <c r="F37" s="6" t="n">
        <v>48000</v>
      </c>
    </row>
    <row r="38" spans="1:7">
      <c r="A38" s="4" t="s">
        <v>417</v>
      </c>
      <c r="D38" s="8" t="n">
        <v>13.12</v>
      </c>
    </row>
    <row r="39" spans="1:7">
      <c r="A39" s="4" t="s">
        <v>418</v>
      </c>
      <c r="B39" s="6" t="n">
        <v>900</v>
      </c>
      <c r="F39" s="6" t="n">
        <v>6000</v>
      </c>
    </row>
    <row r="40" spans="1:7">
      <c r="A40" s="4" t="s">
        <v>419</v>
      </c>
      <c r="B40" s="6" t="n">
        <v>8900</v>
      </c>
      <c r="F40" s="7" t="n">
        <v>8900</v>
      </c>
    </row>
    <row r="41" spans="1:7">
      <c r="A41" s="4" t="s">
        <v>420</v>
      </c>
      <c r="F41" s="4" t="s">
        <v>421</v>
      </c>
    </row>
    <row r="42" spans="1:7">
      <c r="A42" s="4" t="s">
        <v>422</v>
      </c>
    </row>
    <row r="43" spans="1:7">
      <c r="A43" s="3" t="s">
        <v>374</v>
      </c>
    </row>
    <row r="44" spans="1:7">
      <c r="A44" s="4" t="s">
        <v>393</v>
      </c>
      <c r="F44" s="6" t="n">
        <v>294575</v>
      </c>
    </row>
    <row r="45" spans="1:7">
      <c r="A45" s="4" t="s">
        <v>375</v>
      </c>
      <c r="B45" s="6" t="n">
        <v>3952</v>
      </c>
      <c r="E45" s="7" t="n">
        <v>4111</v>
      </c>
      <c r="F45" s="7" t="n">
        <v>12613</v>
      </c>
      <c r="G45" s="7" t="n">
        <v>12220</v>
      </c>
    </row>
    <row r="46" spans="1:7">
      <c r="A46" s="3" t="s">
        <v>413</v>
      </c>
    </row>
    <row r="47" spans="1:7">
      <c r="A47" s="4" t="s">
        <v>419</v>
      </c>
      <c r="B47" s="7" t="n">
        <v>23900</v>
      </c>
      <c r="F47" s="7" t="n">
        <v>23900</v>
      </c>
    </row>
    <row r="48" spans="1:7">
      <c r="A48" s="4" t="s">
        <v>420</v>
      </c>
      <c r="F48" s="4" t="s">
        <v>423</v>
      </c>
    </row>
    <row r="49" spans="1:7">
      <c r="A49" s="4" t="s">
        <v>424</v>
      </c>
    </row>
    <row r="50" spans="1:7">
      <c r="A50" s="3" t="s">
        <v>374</v>
      </c>
    </row>
    <row r="51" spans="1:7">
      <c r="A51" s="4" t="s">
        <v>425</v>
      </c>
      <c r="F51" s="4" t="s">
        <v>421</v>
      </c>
    </row>
    <row r="52" spans="1:7">
      <c r="A52" s="4" t="s">
        <v>426</v>
      </c>
    </row>
    <row r="53" spans="1:7">
      <c r="A53" s="3" t="s">
        <v>374</v>
      </c>
    </row>
    <row r="54" spans="1:7">
      <c r="A54" s="4" t="s">
        <v>425</v>
      </c>
      <c r="F54" s="4" t="s">
        <v>40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r="1" spans="1:2">
      <c r="A1" s="1" t="s">
        <v>427</v>
      </c>
      <c r="B1" s="2" t="s">
        <v>1</v>
      </c>
    </row>
    <row r="2" spans="1:2">
      <c r="B2" s="2" t="s">
        <v>428</v>
      </c>
    </row>
    <row r="3" spans="1:2">
      <c r="A3" s="3" t="s">
        <v>429</v>
      </c>
    </row>
    <row r="4" spans="1:2">
      <c r="A4" s="4" t="s">
        <v>430</v>
      </c>
      <c r="B4" s="6" t="n">
        <v>668000</v>
      </c>
    </row>
    <row r="5" spans="1:2">
      <c r="A5" s="4" t="s">
        <v>431</v>
      </c>
      <c r="B5" s="6" t="n">
        <v>294575</v>
      </c>
    </row>
    <row r="6" spans="1:2">
      <c r="A6" s="4" t="s">
        <v>432</v>
      </c>
      <c r="B6" s="6" t="n">
        <v>-256000</v>
      </c>
    </row>
    <row r="7" spans="1:2">
      <c r="A7" s="4" t="s">
        <v>433</v>
      </c>
      <c r="B7" s="6" t="n">
        <v>-36000</v>
      </c>
    </row>
    <row r="8" spans="1:2">
      <c r="A8" s="4" t="s">
        <v>434</v>
      </c>
      <c r="B8" s="6" t="n">
        <v>670000</v>
      </c>
    </row>
    <row r="9" spans="1:2">
      <c r="A9" s="3" t="s">
        <v>435</v>
      </c>
    </row>
    <row r="10" spans="1:2">
      <c r="A10" s="4" t="s">
        <v>436</v>
      </c>
      <c r="B10" s="8" t="n">
        <v>67.03</v>
      </c>
    </row>
    <row r="11" spans="1:2">
      <c r="A11" s="4" t="s">
        <v>437</v>
      </c>
      <c r="B11" s="9" t="n">
        <v>58.25</v>
      </c>
    </row>
    <row r="12" spans="1:2">
      <c r="A12" s="4" t="s">
        <v>438</v>
      </c>
      <c r="B12" s="9" t="n">
        <v>64.75</v>
      </c>
    </row>
    <row r="13" spans="1:2">
      <c r="A13" s="4" t="s">
        <v>439</v>
      </c>
      <c r="B13" s="9" t="n">
        <v>63.68</v>
      </c>
    </row>
    <row r="14" spans="1:2">
      <c r="A14" s="4" t="s">
        <v>440</v>
      </c>
      <c r="B14" s="8" t="n">
        <v>6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r="A1" s="1" t="s">
        <v>441</v>
      </c>
      <c r="B1" s="2" t="s">
        <v>442</v>
      </c>
      <c r="C1" s="2" t="s">
        <v>443</v>
      </c>
      <c r="D1" s="2" t="s">
        <v>444</v>
      </c>
      <c r="E1" s="2" t="s">
        <v>445</v>
      </c>
      <c r="F1" s="2" t="s">
        <v>446</v>
      </c>
    </row>
    <row r="2" spans="1:6">
      <c r="A2" s="3" t="s">
        <v>193</v>
      </c>
    </row>
    <row r="3" spans="1:6">
      <c r="A3" s="4" t="s">
        <v>447</v>
      </c>
      <c r="E3" s="7" t="n">
        <v>540000</v>
      </c>
      <c r="F3" s="7" t="n">
        <v>540000</v>
      </c>
    </row>
    <row r="4" spans="1:6">
      <c r="A4" s="4" t="s">
        <v>448</v>
      </c>
      <c r="E4" s="6" t="n">
        <v>40000</v>
      </c>
      <c r="F4" s="6" t="n">
        <v>40000</v>
      </c>
    </row>
    <row r="5" spans="1:6">
      <c r="A5" s="4" t="s">
        <v>449</v>
      </c>
      <c r="E5" s="6" t="n">
        <v>500000</v>
      </c>
      <c r="F5" s="6" t="n">
        <v>500000</v>
      </c>
    </row>
    <row r="6" spans="1:6">
      <c r="A6" s="4" t="s">
        <v>450</v>
      </c>
      <c r="E6" s="6" t="n">
        <v>-7616</v>
      </c>
      <c r="F6" s="6" t="n">
        <v>-8463</v>
      </c>
    </row>
    <row r="7" spans="1:6">
      <c r="A7" s="4" t="s">
        <v>451</v>
      </c>
      <c r="E7" s="6" t="n">
        <v>-766</v>
      </c>
      <c r="F7" s="6" t="n">
        <v>-906</v>
      </c>
    </row>
    <row r="8" spans="1:6">
      <c r="A8" s="4" t="s">
        <v>452</v>
      </c>
      <c r="E8" s="6" t="n">
        <v>-6850</v>
      </c>
      <c r="F8" s="6" t="n">
        <v>-7557</v>
      </c>
    </row>
    <row r="9" spans="1:6">
      <c r="A9" s="4" t="s">
        <v>453</v>
      </c>
    </row>
    <row r="10" spans="1:6">
      <c r="A10" s="3" t="s">
        <v>193</v>
      </c>
    </row>
    <row r="11" spans="1:6">
      <c r="A11" s="4" t="s">
        <v>454</v>
      </c>
      <c r="E11" s="7" t="n">
        <v>12000</v>
      </c>
    </row>
    <row r="12" spans="1:6">
      <c r="A12" s="4" t="s">
        <v>455</v>
      </c>
      <c r="E12" s="6" t="n">
        <v>2</v>
      </c>
    </row>
    <row r="13" spans="1:6">
      <c r="A13" s="4" t="s">
        <v>456</v>
      </c>
    </row>
    <row r="14" spans="1:6">
      <c r="A14" s="3" t="s">
        <v>193</v>
      </c>
    </row>
    <row r="15" spans="1:6">
      <c r="A15" s="4" t="s">
        <v>457</v>
      </c>
      <c r="E15" s="7" t="n">
        <v>300000</v>
      </c>
    </row>
    <row r="16" spans="1:6">
      <c r="A16" s="4" t="s">
        <v>458</v>
      </c>
      <c r="E16" s="6" t="n">
        <v>0</v>
      </c>
    </row>
    <row r="17" spans="1:6">
      <c r="A17" s="4" t="s">
        <v>459</v>
      </c>
    </row>
    <row r="18" spans="1:6">
      <c r="A18" s="3" t="s">
        <v>193</v>
      </c>
    </row>
    <row r="19" spans="1:6">
      <c r="A19" s="4" t="s">
        <v>454</v>
      </c>
      <c r="E19" s="7" t="n">
        <v>40300</v>
      </c>
    </row>
    <row r="20" spans="1:6">
      <c r="A20" s="4" t="s">
        <v>455</v>
      </c>
      <c r="E20" s="6" t="n">
        <v>3</v>
      </c>
    </row>
    <row r="21" spans="1:6">
      <c r="A21" s="4" t="s">
        <v>460</v>
      </c>
    </row>
    <row r="22" spans="1:6">
      <c r="A22" s="3" t="s">
        <v>193</v>
      </c>
    </row>
    <row r="23" spans="1:6">
      <c r="A23" s="4" t="s">
        <v>457</v>
      </c>
      <c r="B23" s="7" t="n">
        <v>300000</v>
      </c>
    </row>
    <row r="24" spans="1:6">
      <c r="A24" s="4" t="s">
        <v>461</v>
      </c>
      <c r="E24" s="6" t="n">
        <v>1</v>
      </c>
    </row>
    <row r="25" spans="1:6">
      <c r="A25" s="4" t="s">
        <v>462</v>
      </c>
    </row>
    <row r="26" spans="1:6">
      <c r="A26" s="3" t="s">
        <v>193</v>
      </c>
    </row>
    <row r="27" spans="1:6">
      <c r="A27" s="4" t="s">
        <v>463</v>
      </c>
      <c r="B27" s="4" t="s">
        <v>464</v>
      </c>
    </row>
    <row r="28" spans="1:6">
      <c r="A28" s="4" t="s">
        <v>465</v>
      </c>
    </row>
    <row r="29" spans="1:6">
      <c r="A29" s="3" t="s">
        <v>193</v>
      </c>
    </row>
    <row r="30" spans="1:6">
      <c r="A30" s="4" t="s">
        <v>463</v>
      </c>
      <c r="B30" s="4" t="s">
        <v>466</v>
      </c>
    </row>
    <row r="31" spans="1:6">
      <c r="A31" s="4" t="s">
        <v>467</v>
      </c>
      <c r="E31" s="4" t="s">
        <v>468</v>
      </c>
    </row>
    <row r="32" spans="1:6">
      <c r="A32" s="4" t="s">
        <v>469</v>
      </c>
    </row>
    <row r="33" spans="1:6">
      <c r="A33" s="3" t="s">
        <v>193</v>
      </c>
    </row>
    <row r="34" spans="1:6">
      <c r="A34" s="4" t="s">
        <v>470</v>
      </c>
      <c r="B34" s="4" t="s">
        <v>471</v>
      </c>
    </row>
    <row r="35" spans="1:6">
      <c r="A35" s="4" t="s">
        <v>463</v>
      </c>
      <c r="E35" s="4" t="s">
        <v>471</v>
      </c>
    </row>
    <row r="36" spans="1:6">
      <c r="A36" s="4" t="s">
        <v>472</v>
      </c>
    </row>
    <row r="37" spans="1:6">
      <c r="A37" s="3" t="s">
        <v>193</v>
      </c>
    </row>
    <row r="38" spans="1:6">
      <c r="A38" s="4" t="s">
        <v>470</v>
      </c>
      <c r="B38" s="4" t="s">
        <v>473</v>
      </c>
    </row>
    <row r="39" spans="1:6">
      <c r="A39" s="4" t="s">
        <v>463</v>
      </c>
      <c r="E39" s="4" t="s">
        <v>464</v>
      </c>
    </row>
    <row r="40" spans="1:6">
      <c r="A40" s="4" t="s">
        <v>474</v>
      </c>
    </row>
    <row r="41" spans="1:6">
      <c r="A41" s="3" t="s">
        <v>193</v>
      </c>
    </row>
    <row r="42" spans="1:6">
      <c r="A42" s="4" t="s">
        <v>475</v>
      </c>
      <c r="B42" s="7" t="n">
        <v>75000</v>
      </c>
    </row>
    <row r="43" spans="1:6">
      <c r="A43" s="4" t="s">
        <v>324</v>
      </c>
    </row>
    <row r="44" spans="1:6">
      <c r="A44" s="3" t="s">
        <v>193</v>
      </c>
    </row>
    <row r="45" spans="1:6">
      <c r="A45" s="4" t="s">
        <v>447</v>
      </c>
      <c r="E45" s="7" t="n">
        <v>40000</v>
      </c>
      <c r="F45" s="6" t="n">
        <v>40000</v>
      </c>
    </row>
    <row r="46" spans="1:6">
      <c r="A46" s="4" t="s">
        <v>450</v>
      </c>
      <c r="E46" s="6" t="n">
        <v>-213</v>
      </c>
      <c r="F46" s="6" t="n">
        <v>-498</v>
      </c>
    </row>
    <row r="47" spans="1:6">
      <c r="A47" s="4" t="s">
        <v>476</v>
      </c>
      <c r="D47" s="7" t="n">
        <v>40000</v>
      </c>
    </row>
    <row r="48" spans="1:6">
      <c r="A48" s="4" t="s">
        <v>325</v>
      </c>
    </row>
    <row r="49" spans="1:6">
      <c r="A49" s="3" t="s">
        <v>193</v>
      </c>
    </row>
    <row r="50" spans="1:6">
      <c r="A50" s="4" t="s">
        <v>447</v>
      </c>
      <c r="E50" s="6" t="n">
        <v>500000</v>
      </c>
      <c r="F50" s="6" t="n">
        <v>500000</v>
      </c>
    </row>
    <row r="51" spans="1:6">
      <c r="A51" s="4" t="s">
        <v>450</v>
      </c>
      <c r="E51" s="7" t="n">
        <v>-7403</v>
      </c>
      <c r="F51" s="7" t="n">
        <v>-7965</v>
      </c>
    </row>
    <row r="52" spans="1:6">
      <c r="A52" s="4" t="s">
        <v>477</v>
      </c>
      <c r="C52" s="7" t="n">
        <v>500000</v>
      </c>
    </row>
    <row r="53" spans="1:6">
      <c r="A53" s="4" t="s">
        <v>478</v>
      </c>
      <c r="C53" s="4" t="s">
        <v>479</v>
      </c>
    </row>
    <row r="54" spans="1:6">
      <c r="A54" s="4" t="s">
        <v>480</v>
      </c>
      <c r="C54" s="4" t="s">
        <v>3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81</v>
      </c>
      <c r="B1" s="2" t="s">
        <v>72</v>
      </c>
      <c r="D1" s="2" t="s">
        <v>1</v>
      </c>
    </row>
    <row r="2" spans="1:5">
      <c r="B2" s="2" t="s">
        <v>2</v>
      </c>
      <c r="C2" s="2" t="s">
        <v>73</v>
      </c>
      <c r="D2" s="2" t="s">
        <v>2</v>
      </c>
      <c r="E2" s="2" t="s">
        <v>73</v>
      </c>
    </row>
    <row r="3" spans="1:5">
      <c r="A3" s="3" t="s">
        <v>195</v>
      </c>
    </row>
    <row r="4" spans="1:5">
      <c r="A4" s="4" t="s">
        <v>482</v>
      </c>
      <c r="B4" s="4" t="s">
        <v>483</v>
      </c>
      <c r="C4" s="4" t="s">
        <v>484</v>
      </c>
      <c r="D4" s="4" t="s">
        <v>485</v>
      </c>
      <c r="E4" s="4" t="s">
        <v>486</v>
      </c>
    </row>
    <row r="5" spans="1:5">
      <c r="A5" s="3" t="s">
        <v>487</v>
      </c>
    </row>
    <row r="6" spans="1:5">
      <c r="A6" s="4" t="s">
        <v>488</v>
      </c>
      <c r="D6" s="4" t="s">
        <v>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8</v>
      </c>
    </row>
    <row r="4" spans="1:5">
      <c r="A4" s="4" t="s">
        <v>109</v>
      </c>
      <c r="B4" s="7" t="n">
        <v>-21200</v>
      </c>
      <c r="C4" s="7" t="n">
        <v>90872</v>
      </c>
      <c r="D4" s="7" t="n">
        <v>16007</v>
      </c>
      <c r="E4" s="7" t="n">
        <v>448023</v>
      </c>
    </row>
    <row r="5" spans="1:5">
      <c r="A5" s="3" t="s">
        <v>110</v>
      </c>
    </row>
    <row r="6" spans="1:5">
      <c r="A6" s="4" t="s">
        <v>111</v>
      </c>
      <c r="B6" s="6" t="n">
        <v>9744</v>
      </c>
      <c r="C6" s="6" t="n">
        <v>-3307</v>
      </c>
      <c r="D6" s="6" t="n">
        <v>-2719</v>
      </c>
      <c r="E6" s="6" t="n">
        <v>-46754</v>
      </c>
    </row>
    <row r="7" spans="1:5">
      <c r="A7" s="4" t="s">
        <v>112</v>
      </c>
      <c r="B7" s="6" t="n">
        <v>314</v>
      </c>
      <c r="C7" s="6" t="n">
        <v>197</v>
      </c>
      <c r="D7" s="6" t="n">
        <v>940</v>
      </c>
      <c r="E7" s="6" t="n">
        <v>590</v>
      </c>
    </row>
    <row r="8" spans="1:5">
      <c r="A8" s="4" t="s">
        <v>113</v>
      </c>
      <c r="B8" s="6" t="n">
        <v>10058</v>
      </c>
      <c r="C8" s="6" t="n">
        <v>-3110</v>
      </c>
      <c r="D8" s="6" t="n">
        <v>-1779</v>
      </c>
      <c r="E8" s="6" t="n">
        <v>-46164</v>
      </c>
    </row>
    <row r="9" spans="1:5">
      <c r="A9" s="4" t="s">
        <v>114</v>
      </c>
      <c r="B9" s="7" t="n">
        <v>-11142</v>
      </c>
      <c r="C9" s="7" t="n">
        <v>87762</v>
      </c>
      <c r="D9" s="7" t="n">
        <v>14228</v>
      </c>
      <c r="E9" s="7" t="n">
        <v>401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0</v>
      </c>
      <c r="B1" s="2" t="s">
        <v>491</v>
      </c>
      <c r="C1" s="2" t="s">
        <v>2</v>
      </c>
    </row>
    <row r="2" spans="1:3">
      <c r="A2" s="3" t="s">
        <v>492</v>
      </c>
    </row>
    <row r="3" spans="1:3">
      <c r="A3" s="4" t="s">
        <v>493</v>
      </c>
      <c r="C3" s="12" t="n">
        <v>4.9</v>
      </c>
    </row>
    <row r="4" spans="1:3">
      <c r="A4" s="4" t="s">
        <v>494</v>
      </c>
      <c r="C4" s="7" t="n">
        <v>0</v>
      </c>
    </row>
    <row r="5" spans="1:3">
      <c r="A5" s="4" t="s">
        <v>495</v>
      </c>
    </row>
    <row r="6" spans="1:3">
      <c r="A6" s="3" t="s">
        <v>197</v>
      </c>
    </row>
    <row r="7" spans="1:3">
      <c r="A7" s="4" t="s">
        <v>496</v>
      </c>
      <c r="B7" s="7" t="n">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498</v>
      </c>
    </row>
    <row r="4" spans="1:5">
      <c r="A4" s="4" t="s">
        <v>499</v>
      </c>
      <c r="B4" s="7" t="n">
        <v>366486</v>
      </c>
      <c r="C4" s="7" t="n">
        <v>661445</v>
      </c>
      <c r="D4" s="7" t="n">
        <v>1292524</v>
      </c>
      <c r="E4" s="7" t="n">
        <v>2607902</v>
      </c>
    </row>
    <row r="5" spans="1:5">
      <c r="A5" s="4" t="s">
        <v>500</v>
      </c>
      <c r="B5" s="6" t="n">
        <v>20709</v>
      </c>
      <c r="C5" s="6" t="n">
        <v>153093</v>
      </c>
      <c r="D5" s="6" t="n">
        <v>138197</v>
      </c>
      <c r="E5" s="6" t="n">
        <v>752807</v>
      </c>
    </row>
    <row r="6" spans="1:5">
      <c r="A6" s="3" t="s">
        <v>501</v>
      </c>
    </row>
    <row r="7" spans="1:5">
      <c r="A7" s="4" t="s">
        <v>502</v>
      </c>
      <c r="B7" s="6" t="n">
        <v>20709</v>
      </c>
      <c r="C7" s="6" t="n">
        <v>153093</v>
      </c>
      <c r="D7" s="6" t="n">
        <v>138197</v>
      </c>
      <c r="E7" s="6" t="n">
        <v>752807</v>
      </c>
    </row>
    <row r="8" spans="1:5">
      <c r="A8" s="4" t="s">
        <v>85</v>
      </c>
      <c r="B8" s="6" t="n">
        <v>547</v>
      </c>
      <c r="C8" s="6" t="n">
        <v>1791</v>
      </c>
      <c r="D8" s="6" t="n">
        <v>7820</v>
      </c>
      <c r="E8" s="6" t="n">
        <v>8819</v>
      </c>
    </row>
    <row r="9" spans="1:5">
      <c r="A9" s="4" t="s">
        <v>503</v>
      </c>
      <c r="B9" s="6" t="n">
        <v>-34512</v>
      </c>
      <c r="C9" s="6" t="n">
        <v>-19835</v>
      </c>
      <c r="D9" s="6" t="n">
        <v>-78982</v>
      </c>
      <c r="E9" s="6" t="n">
        <v>-64880</v>
      </c>
    </row>
    <row r="10" spans="1:5">
      <c r="A10" s="4" t="s">
        <v>87</v>
      </c>
      <c r="B10" s="6" t="n">
        <v>-13256</v>
      </c>
      <c r="C10" s="6" t="n">
        <v>135049</v>
      </c>
      <c r="D10" s="6" t="n">
        <v>67035</v>
      </c>
      <c r="E10" s="6" t="n">
        <v>696746</v>
      </c>
    </row>
    <row r="11" spans="1:5">
      <c r="A11" s="3" t="s">
        <v>88</v>
      </c>
    </row>
    <row r="12" spans="1:5">
      <c r="A12" s="4" t="s">
        <v>89</v>
      </c>
      <c r="B12" s="6" t="n">
        <v>778</v>
      </c>
      <c r="C12" s="6" t="n">
        <v>1588</v>
      </c>
      <c r="D12" s="6" t="n">
        <v>2310</v>
      </c>
      <c r="E12" s="6" t="n">
        <v>4447</v>
      </c>
    </row>
    <row r="13" spans="1:5">
      <c r="A13" s="4" t="s">
        <v>90</v>
      </c>
      <c r="B13" s="6" t="n">
        <v>-6407</v>
      </c>
      <c r="C13" s="6" t="n">
        <v>-6136</v>
      </c>
      <c r="D13" s="6" t="n">
        <v>-16652</v>
      </c>
      <c r="E13" s="6" t="n">
        <v>-9326</v>
      </c>
    </row>
    <row r="14" spans="1:5">
      <c r="A14" s="4" t="s">
        <v>48</v>
      </c>
      <c r="B14" s="6" t="n">
        <v>534</v>
      </c>
      <c r="C14" s="6" t="n">
        <v>-281</v>
      </c>
      <c r="D14" s="6" t="n">
        <v>926</v>
      </c>
      <c r="E14" s="6" t="n">
        <v>88</v>
      </c>
    </row>
    <row r="15" spans="1:5">
      <c r="A15" s="4" t="s">
        <v>91</v>
      </c>
      <c r="B15" s="6" t="n">
        <v>-5095</v>
      </c>
      <c r="C15" s="6" t="n">
        <v>-4829</v>
      </c>
      <c r="D15" s="6" t="n">
        <v>-13416</v>
      </c>
      <c r="E15" s="6" t="n">
        <v>-4791</v>
      </c>
    </row>
    <row r="16" spans="1:5">
      <c r="A16" s="4" t="s">
        <v>92</v>
      </c>
      <c r="B16" s="6" t="n">
        <v>-18351</v>
      </c>
      <c r="C16" s="6" t="n">
        <v>130220</v>
      </c>
      <c r="D16" s="6" t="n">
        <v>53619</v>
      </c>
      <c r="E16" s="6" t="n">
        <v>691955</v>
      </c>
    </row>
    <row r="17" spans="1:5">
      <c r="A17" s="4" t="s">
        <v>48</v>
      </c>
    </row>
    <row r="18" spans="1:5">
      <c r="A18" s="3" t="s">
        <v>498</v>
      </c>
    </row>
    <row r="19" spans="1:5">
      <c r="A19" s="4" t="s">
        <v>499</v>
      </c>
      <c r="B19" s="6" t="n">
        <v>2983</v>
      </c>
      <c r="C19" s="6" t="n">
        <v>3208</v>
      </c>
      <c r="D19" s="6" t="n">
        <v>10182</v>
      </c>
      <c r="E19" s="6" t="n">
        <v>11129</v>
      </c>
    </row>
    <row r="20" spans="1:5">
      <c r="A20" s="4" t="s">
        <v>500</v>
      </c>
      <c r="B20" s="6" t="n">
        <v>-2186</v>
      </c>
      <c r="C20" s="6" t="n">
        <v>-2324</v>
      </c>
      <c r="D20" s="6" t="n">
        <v>-4839</v>
      </c>
      <c r="E20" s="6" t="n">
        <v>-7440</v>
      </c>
    </row>
    <row r="21" spans="1:5">
      <c r="A21" s="3" t="s">
        <v>501</v>
      </c>
    </row>
    <row r="22" spans="1:5">
      <c r="A22" s="4" t="s">
        <v>502</v>
      </c>
      <c r="B22" s="6" t="n">
        <v>-2186</v>
      </c>
      <c r="C22" s="6" t="n">
        <v>-2324</v>
      </c>
      <c r="D22" s="6" t="n">
        <v>-4839</v>
      </c>
      <c r="E22" s="6" t="n">
        <v>-7440</v>
      </c>
    </row>
    <row r="23" spans="1:5">
      <c r="A23" s="4" t="s">
        <v>504</v>
      </c>
    </row>
    <row r="24" spans="1:5">
      <c r="A24" s="3" t="s">
        <v>498</v>
      </c>
    </row>
    <row r="25" spans="1:5">
      <c r="A25" s="4" t="s">
        <v>499</v>
      </c>
      <c r="B25" s="6" t="n">
        <v>366692</v>
      </c>
      <c r="C25" s="6" t="n">
        <v>661649</v>
      </c>
      <c r="D25" s="6" t="n">
        <v>1293159</v>
      </c>
      <c r="E25" s="6" t="n">
        <v>2608562</v>
      </c>
    </row>
    <row r="26" spans="1:5">
      <c r="A26" s="4" t="s">
        <v>505</v>
      </c>
    </row>
    <row r="27" spans="1:5">
      <c r="A27" s="3" t="s">
        <v>498</v>
      </c>
    </row>
    <row r="28" spans="1:5">
      <c r="A28" s="4" t="s">
        <v>499</v>
      </c>
      <c r="B28" s="6" t="n">
        <v>3189</v>
      </c>
      <c r="C28" s="6" t="n">
        <v>3412</v>
      </c>
      <c r="D28" s="6" t="n">
        <v>10817</v>
      </c>
      <c r="E28" s="6" t="n">
        <v>11789</v>
      </c>
    </row>
    <row r="29" spans="1:5">
      <c r="A29" s="4" t="s">
        <v>506</v>
      </c>
    </row>
    <row r="30" spans="1:5">
      <c r="A30" s="3" t="s">
        <v>498</v>
      </c>
    </row>
    <row r="31" spans="1:5">
      <c r="A31" s="4" t="s">
        <v>499</v>
      </c>
      <c r="B31" s="6" t="n">
        <v>-206</v>
      </c>
      <c r="C31" s="6" t="n">
        <v>-204</v>
      </c>
      <c r="D31" s="6" t="n">
        <v>-635</v>
      </c>
      <c r="E31" s="6" t="n">
        <v>-660</v>
      </c>
    </row>
    <row r="32" spans="1:5">
      <c r="A32" s="4" t="s">
        <v>507</v>
      </c>
    </row>
    <row r="33" spans="1:5">
      <c r="A33" s="3" t="s">
        <v>498</v>
      </c>
    </row>
    <row r="34" spans="1:5">
      <c r="A34" s="4" t="s">
        <v>499</v>
      </c>
      <c r="B34" s="6" t="n">
        <v>206</v>
      </c>
      <c r="C34" s="6" t="n">
        <v>204</v>
      </c>
      <c r="D34" s="6" t="n">
        <v>635</v>
      </c>
      <c r="E34" s="6" t="n">
        <v>660</v>
      </c>
    </row>
    <row r="35" spans="1:5">
      <c r="A35" s="4" t="s">
        <v>508</v>
      </c>
    </row>
    <row r="36" spans="1:5">
      <c r="A36" s="3" t="s">
        <v>498</v>
      </c>
    </row>
    <row r="37" spans="1:5">
      <c r="A37" s="4" t="s">
        <v>499</v>
      </c>
      <c r="B37" s="6" t="n">
        <v>363503</v>
      </c>
      <c r="C37" s="6" t="n">
        <v>658237</v>
      </c>
      <c r="D37" s="6" t="n">
        <v>1282342</v>
      </c>
      <c r="E37" s="6" t="n">
        <v>2596773</v>
      </c>
    </row>
    <row r="38" spans="1:5">
      <c r="A38" s="4" t="s">
        <v>500</v>
      </c>
      <c r="B38" s="6" t="n">
        <v>22895</v>
      </c>
      <c r="C38" s="6" t="n">
        <v>155417</v>
      </c>
      <c r="D38" s="6" t="n">
        <v>143036</v>
      </c>
      <c r="E38" s="6" t="n">
        <v>760247</v>
      </c>
    </row>
    <row r="39" spans="1:5">
      <c r="A39" s="3" t="s">
        <v>501</v>
      </c>
    </row>
    <row r="40" spans="1:5">
      <c r="A40" s="4" t="s">
        <v>502</v>
      </c>
      <c r="B40" s="6" t="n">
        <v>22895</v>
      </c>
      <c r="C40" s="6" t="n">
        <v>155417</v>
      </c>
      <c r="D40" s="6" t="n">
        <v>143036</v>
      </c>
      <c r="E40" s="6" t="n">
        <v>760247</v>
      </c>
    </row>
    <row r="41" spans="1:5">
      <c r="A41" s="4" t="s">
        <v>509</v>
      </c>
    </row>
    <row r="42" spans="1:5">
      <c r="A42" s="3" t="s">
        <v>498</v>
      </c>
    </row>
    <row r="43" spans="1:5">
      <c r="A43" s="4" t="s">
        <v>499</v>
      </c>
      <c r="B43" s="6" t="n">
        <v>285028</v>
      </c>
      <c r="C43" s="6" t="n">
        <v>494615</v>
      </c>
      <c r="D43" s="6" t="n">
        <v>1004116</v>
      </c>
      <c r="E43" s="6" t="n">
        <v>2103125</v>
      </c>
    </row>
    <row r="44" spans="1:5">
      <c r="A44" s="4" t="s">
        <v>500</v>
      </c>
      <c r="B44" s="6" t="n">
        <v>25802</v>
      </c>
      <c r="C44" s="6" t="n">
        <v>121734</v>
      </c>
      <c r="D44" s="6" t="n">
        <v>143855</v>
      </c>
      <c r="E44" s="6" t="n">
        <v>664722</v>
      </c>
    </row>
    <row r="45" spans="1:5">
      <c r="A45" s="3" t="s">
        <v>501</v>
      </c>
    </row>
    <row r="46" spans="1:5">
      <c r="A46" s="4" t="s">
        <v>502</v>
      </c>
      <c r="B46" s="6" t="n">
        <v>25802</v>
      </c>
      <c r="C46" s="6" t="n">
        <v>121734</v>
      </c>
      <c r="D46" s="6" t="n">
        <v>143855</v>
      </c>
      <c r="E46" s="6" t="n">
        <v>664722</v>
      </c>
    </row>
    <row r="47" spans="1:5">
      <c r="A47" s="4" t="s">
        <v>510</v>
      </c>
    </row>
    <row r="48" spans="1:5">
      <c r="A48" s="3" t="s">
        <v>498</v>
      </c>
    </row>
    <row r="49" spans="1:5">
      <c r="A49" s="4" t="s">
        <v>499</v>
      </c>
      <c r="B49" s="6" t="n">
        <v>30492</v>
      </c>
      <c r="C49" s="6" t="n">
        <v>57071</v>
      </c>
      <c r="D49" s="6" t="n">
        <v>106697</v>
      </c>
      <c r="E49" s="6" t="n">
        <v>189386</v>
      </c>
    </row>
    <row r="50" spans="1:5">
      <c r="A50" s="4" t="s">
        <v>500</v>
      </c>
      <c r="B50" s="6" t="n">
        <v>2084</v>
      </c>
      <c r="C50" s="6" t="n">
        <v>14684</v>
      </c>
      <c r="D50" s="6" t="n">
        <v>13105</v>
      </c>
      <c r="E50" s="6" t="n">
        <v>55386</v>
      </c>
    </row>
    <row r="51" spans="1:5">
      <c r="A51" s="3" t="s">
        <v>501</v>
      </c>
    </row>
    <row r="52" spans="1:5">
      <c r="A52" s="4" t="s">
        <v>502</v>
      </c>
      <c r="B52" s="6" t="n">
        <v>2084</v>
      </c>
      <c r="C52" s="6" t="n">
        <v>14684</v>
      </c>
      <c r="D52" s="6" t="n">
        <v>13105</v>
      </c>
      <c r="E52" s="6" t="n">
        <v>55386</v>
      </c>
    </row>
    <row r="53" spans="1:5">
      <c r="A53" s="4" t="s">
        <v>511</v>
      </c>
    </row>
    <row r="54" spans="1:5">
      <c r="A54" s="3" t="s">
        <v>498</v>
      </c>
    </row>
    <row r="55" spans="1:5">
      <c r="A55" s="4" t="s">
        <v>499</v>
      </c>
      <c r="B55" s="6" t="n">
        <v>47983</v>
      </c>
      <c r="C55" s="6" t="n">
        <v>106551</v>
      </c>
      <c r="D55" s="6" t="n">
        <v>171529</v>
      </c>
      <c r="E55" s="6" t="n">
        <v>304262</v>
      </c>
    </row>
    <row r="56" spans="1:5">
      <c r="A56" s="4" t="s">
        <v>500</v>
      </c>
      <c r="B56" s="6" t="n">
        <v>-4991</v>
      </c>
      <c r="C56" s="6" t="n">
        <v>18999</v>
      </c>
      <c r="D56" s="6" t="n">
        <v>-13924</v>
      </c>
      <c r="E56" s="6" t="n">
        <v>40139</v>
      </c>
    </row>
    <row r="57" spans="1:5">
      <c r="A57" s="3" t="s">
        <v>501</v>
      </c>
    </row>
    <row r="58" spans="1:5">
      <c r="A58" s="4" t="s">
        <v>502</v>
      </c>
      <c r="B58" s="6" t="n">
        <v>-4991</v>
      </c>
      <c r="C58" s="6" t="n">
        <v>18999</v>
      </c>
      <c r="D58" s="6" t="n">
        <v>-13924</v>
      </c>
      <c r="E58" s="6" t="n">
        <v>40139</v>
      </c>
    </row>
    <row r="59" spans="1:5">
      <c r="A59" s="4" t="s">
        <v>512</v>
      </c>
    </row>
    <row r="60" spans="1:5">
      <c r="A60" s="3" t="s">
        <v>498</v>
      </c>
    </row>
    <row r="61" spans="1:5">
      <c r="A61" s="4" t="s">
        <v>499</v>
      </c>
      <c r="B61" s="6" t="n">
        <v>363503</v>
      </c>
      <c r="C61" s="6" t="n">
        <v>658237</v>
      </c>
      <c r="D61" s="6" t="n">
        <v>1282342</v>
      </c>
      <c r="E61" s="6" t="n">
        <v>2596773</v>
      </c>
    </row>
    <row r="62" spans="1:5">
      <c r="A62" s="4" t="s">
        <v>513</v>
      </c>
    </row>
    <row r="63" spans="1:5">
      <c r="A63" s="3" t="s">
        <v>498</v>
      </c>
    </row>
    <row r="64" spans="1:5">
      <c r="A64" s="4" t="s">
        <v>499</v>
      </c>
      <c r="B64" s="6" t="n">
        <v>285028</v>
      </c>
      <c r="C64" s="6" t="n">
        <v>494615</v>
      </c>
      <c r="D64" s="6" t="n">
        <v>1004116</v>
      </c>
      <c r="E64" s="6" t="n">
        <v>2103125</v>
      </c>
    </row>
    <row r="65" spans="1:5">
      <c r="A65" s="4" t="s">
        <v>514</v>
      </c>
    </row>
    <row r="66" spans="1:5">
      <c r="A66" s="3" t="s">
        <v>498</v>
      </c>
    </row>
    <row r="67" spans="1:5">
      <c r="A67" s="4" t="s">
        <v>499</v>
      </c>
      <c r="B67" s="6" t="n">
        <v>30492</v>
      </c>
      <c r="C67" s="6" t="n">
        <v>57071</v>
      </c>
      <c r="D67" s="6" t="n">
        <v>106697</v>
      </c>
      <c r="E67" s="6" t="n">
        <v>189386</v>
      </c>
    </row>
    <row r="68" spans="1:5">
      <c r="A68" s="4" t="s">
        <v>515</v>
      </c>
    </row>
    <row r="69" spans="1:5">
      <c r="A69" s="3" t="s">
        <v>498</v>
      </c>
    </row>
    <row r="70" spans="1:5">
      <c r="A70" s="4" t="s">
        <v>499</v>
      </c>
      <c r="B70" s="7" t="n">
        <v>47983</v>
      </c>
      <c r="C70" s="7" t="n">
        <v>106551</v>
      </c>
      <c r="D70" s="7" t="n">
        <v>171529</v>
      </c>
      <c r="E70" s="7" t="n">
        <v>3042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516</v>
      </c>
      <c r="B1" s="2" t="s">
        <v>72</v>
      </c>
      <c r="D1" s="2" t="s">
        <v>1</v>
      </c>
    </row>
    <row r="2" spans="1:6">
      <c r="B2" s="2" t="s">
        <v>2</v>
      </c>
      <c r="C2" s="2" t="s">
        <v>73</v>
      </c>
      <c r="D2" s="2" t="s">
        <v>2</v>
      </c>
      <c r="E2" s="2" t="s">
        <v>73</v>
      </c>
      <c r="F2" s="2" t="s">
        <v>25</v>
      </c>
    </row>
    <row r="3" spans="1:6">
      <c r="A3" s="3" t="s">
        <v>498</v>
      </c>
    </row>
    <row r="4" spans="1:6">
      <c r="A4" s="4" t="s">
        <v>39</v>
      </c>
      <c r="B4" s="7" t="n">
        <v>6976519</v>
      </c>
      <c r="D4" s="7" t="n">
        <v>6976519</v>
      </c>
      <c r="F4" s="7" t="n">
        <v>7147242</v>
      </c>
    </row>
    <row r="5" spans="1:6">
      <c r="A5" s="4" t="s">
        <v>276</v>
      </c>
      <c r="B5" s="6" t="n">
        <v>366486</v>
      </c>
      <c r="C5" s="7" t="n">
        <v>661445</v>
      </c>
      <c r="D5" s="6" t="n">
        <v>1292524</v>
      </c>
      <c r="E5" s="7" t="n">
        <v>2607902</v>
      </c>
    </row>
    <row r="6" spans="1:6">
      <c r="A6" s="4" t="s">
        <v>517</v>
      </c>
    </row>
    <row r="7" spans="1:6">
      <c r="A7" s="3" t="s">
        <v>498</v>
      </c>
    </row>
    <row r="8" spans="1:6">
      <c r="A8" s="4" t="s">
        <v>276</v>
      </c>
      <c r="B8" s="6" t="n">
        <v>318059</v>
      </c>
      <c r="C8" s="6" t="n">
        <v>547043</v>
      </c>
      <c r="D8" s="6" t="n">
        <v>1113542</v>
      </c>
      <c r="E8" s="6" t="n">
        <v>2281961</v>
      </c>
    </row>
    <row r="9" spans="1:6">
      <c r="A9" s="4" t="s">
        <v>518</v>
      </c>
    </row>
    <row r="10" spans="1:6">
      <c r="A10" s="3" t="s">
        <v>498</v>
      </c>
    </row>
    <row r="11" spans="1:6">
      <c r="A11" s="4" t="s">
        <v>276</v>
      </c>
      <c r="B11" s="6" t="n">
        <v>33208</v>
      </c>
      <c r="C11" s="6" t="n">
        <v>53778</v>
      </c>
      <c r="D11" s="6" t="n">
        <v>118365</v>
      </c>
      <c r="E11" s="6" t="n">
        <v>128527</v>
      </c>
    </row>
    <row r="12" spans="1:6">
      <c r="A12" s="4" t="s">
        <v>519</v>
      </c>
    </row>
    <row r="13" spans="1:6">
      <c r="A13" s="3" t="s">
        <v>498</v>
      </c>
    </row>
    <row r="14" spans="1:6">
      <c r="A14" s="4" t="s">
        <v>276</v>
      </c>
      <c r="B14" s="6" t="n">
        <v>3831</v>
      </c>
      <c r="C14" s="6" t="n">
        <v>13772</v>
      </c>
      <c r="D14" s="6" t="n">
        <v>15176</v>
      </c>
      <c r="E14" s="6" t="n">
        <v>60400</v>
      </c>
    </row>
    <row r="15" spans="1:6">
      <c r="A15" s="4" t="s">
        <v>520</v>
      </c>
    </row>
    <row r="16" spans="1:6">
      <c r="A16" s="3" t="s">
        <v>498</v>
      </c>
    </row>
    <row r="17" spans="1:6">
      <c r="A17" s="4" t="s">
        <v>276</v>
      </c>
      <c r="B17" s="6" t="n">
        <v>481</v>
      </c>
      <c r="C17" s="6" t="n">
        <v>6864</v>
      </c>
      <c r="D17" s="6" t="n">
        <v>4948</v>
      </c>
      <c r="E17" s="6" t="n">
        <v>26264</v>
      </c>
    </row>
    <row r="18" spans="1:6">
      <c r="A18" s="4" t="s">
        <v>521</v>
      </c>
    </row>
    <row r="19" spans="1:6">
      <c r="A19" s="3" t="s">
        <v>498</v>
      </c>
    </row>
    <row r="20" spans="1:6">
      <c r="A20" s="4" t="s">
        <v>276</v>
      </c>
      <c r="B20" s="6" t="n">
        <v>10907</v>
      </c>
      <c r="C20" s="6" t="n">
        <v>39988</v>
      </c>
      <c r="D20" s="6" t="n">
        <v>40493</v>
      </c>
      <c r="E20" s="6" t="n">
        <v>110750</v>
      </c>
    </row>
    <row r="21" spans="1:6">
      <c r="A21" s="4" t="s">
        <v>522</v>
      </c>
    </row>
    <row r="22" spans="1:6">
      <c r="A22" s="3" t="s">
        <v>498</v>
      </c>
    </row>
    <row r="23" spans="1:6">
      <c r="A23" s="4" t="s">
        <v>39</v>
      </c>
      <c r="B23" s="6" t="n">
        <v>6976439</v>
      </c>
      <c r="D23" s="6" t="n">
        <v>6976439</v>
      </c>
      <c r="F23" s="6" t="n">
        <v>7139145</v>
      </c>
    </row>
    <row r="24" spans="1:6">
      <c r="A24" s="4" t="s">
        <v>523</v>
      </c>
    </row>
    <row r="25" spans="1:6">
      <c r="A25" s="3" t="s">
        <v>498</v>
      </c>
    </row>
    <row r="26" spans="1:6">
      <c r="A26" s="4" t="s">
        <v>39</v>
      </c>
      <c r="B26" s="6" t="n">
        <v>80</v>
      </c>
      <c r="D26" s="6" t="n">
        <v>80</v>
      </c>
      <c r="F26" s="6" t="n">
        <v>8097</v>
      </c>
    </row>
    <row r="27" spans="1:6">
      <c r="A27" s="4" t="s">
        <v>48</v>
      </c>
    </row>
    <row r="28" spans="1:6">
      <c r="A28" s="3" t="s">
        <v>498</v>
      </c>
    </row>
    <row r="29" spans="1:6">
      <c r="A29" s="4" t="s">
        <v>276</v>
      </c>
      <c r="B29" s="6" t="n">
        <v>2983</v>
      </c>
      <c r="C29" s="6" t="n">
        <v>3208</v>
      </c>
      <c r="D29" s="6" t="n">
        <v>10182</v>
      </c>
      <c r="E29" s="6" t="n">
        <v>11129</v>
      </c>
    </row>
    <row r="30" spans="1:6">
      <c r="A30" s="4" t="s">
        <v>504</v>
      </c>
    </row>
    <row r="31" spans="1:6">
      <c r="A31" s="3" t="s">
        <v>498</v>
      </c>
    </row>
    <row r="32" spans="1:6">
      <c r="A32" s="4" t="s">
        <v>39</v>
      </c>
      <c r="B32" s="6" t="n">
        <v>5751034</v>
      </c>
      <c r="D32" s="6" t="n">
        <v>5751034</v>
      </c>
      <c r="F32" s="6" t="n">
        <v>6152140</v>
      </c>
    </row>
    <row r="33" spans="1:6">
      <c r="A33" s="4" t="s">
        <v>276</v>
      </c>
      <c r="B33" s="6" t="n">
        <v>366692</v>
      </c>
      <c r="C33" s="6" t="n">
        <v>661649</v>
      </c>
      <c r="D33" s="6" t="n">
        <v>1293159</v>
      </c>
      <c r="E33" s="6" t="n">
        <v>2608562</v>
      </c>
    </row>
    <row r="34" spans="1:6">
      <c r="A34" s="4" t="s">
        <v>524</v>
      </c>
    </row>
    <row r="35" spans="1:6">
      <c r="A35" s="3" t="s">
        <v>498</v>
      </c>
    </row>
    <row r="36" spans="1:6">
      <c r="A36" s="4" t="s">
        <v>39</v>
      </c>
      <c r="B36" s="6" t="n">
        <v>5113421</v>
      </c>
      <c r="D36" s="6" t="n">
        <v>5113421</v>
      </c>
      <c r="F36" s="6" t="n">
        <v>5429179</v>
      </c>
    </row>
    <row r="37" spans="1:6">
      <c r="A37" s="4" t="s">
        <v>525</v>
      </c>
    </row>
    <row r="38" spans="1:6">
      <c r="A38" s="3" t="s">
        <v>498</v>
      </c>
    </row>
    <row r="39" spans="1:6">
      <c r="A39" s="4" t="s">
        <v>39</v>
      </c>
      <c r="B39" s="6" t="n">
        <v>108656</v>
      </c>
      <c r="D39" s="6" t="n">
        <v>108656</v>
      </c>
      <c r="F39" s="6" t="n">
        <v>118852</v>
      </c>
    </row>
    <row r="40" spans="1:6">
      <c r="A40" s="4" t="s">
        <v>526</v>
      </c>
    </row>
    <row r="41" spans="1:6">
      <c r="A41" s="3" t="s">
        <v>498</v>
      </c>
    </row>
    <row r="42" spans="1:6">
      <c r="A42" s="4" t="s">
        <v>39</v>
      </c>
      <c r="B42" s="6" t="n">
        <v>493207</v>
      </c>
      <c r="D42" s="6" t="n">
        <v>493207</v>
      </c>
      <c r="F42" s="6" t="n">
        <v>565712</v>
      </c>
    </row>
    <row r="43" spans="1:6">
      <c r="A43" s="4" t="s">
        <v>505</v>
      </c>
    </row>
    <row r="44" spans="1:6">
      <c r="A44" s="3" t="s">
        <v>498</v>
      </c>
    </row>
    <row r="45" spans="1:6">
      <c r="A45" s="4" t="s">
        <v>39</v>
      </c>
      <c r="B45" s="6" t="n">
        <v>35750</v>
      </c>
      <c r="D45" s="6" t="n">
        <v>35750</v>
      </c>
      <c r="F45" s="6" t="n">
        <v>38397</v>
      </c>
    </row>
    <row r="46" spans="1:6">
      <c r="A46" s="4" t="s">
        <v>276</v>
      </c>
      <c r="B46" s="6" t="n">
        <v>3189</v>
      </c>
      <c r="C46" s="7" t="n">
        <v>3412</v>
      </c>
      <c r="D46" s="6" t="n">
        <v>10817</v>
      </c>
      <c r="E46" s="7" t="n">
        <v>11789</v>
      </c>
    </row>
    <row r="47" spans="1:6">
      <c r="A47" s="4" t="s">
        <v>527</v>
      </c>
    </row>
    <row r="48" spans="1:6">
      <c r="A48" s="3" t="s">
        <v>498</v>
      </c>
    </row>
    <row r="49" spans="1:6">
      <c r="A49" s="4" t="s">
        <v>39</v>
      </c>
      <c r="B49" s="7" t="n">
        <v>1225405</v>
      </c>
      <c r="D49" s="7" t="n">
        <v>1225405</v>
      </c>
      <c r="F49" s="7" t="n">
        <v>9870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529</v>
      </c>
    </row>
    <row r="4" spans="1:5">
      <c r="A4" s="4" t="s">
        <v>530</v>
      </c>
      <c r="B4" s="7" t="n">
        <v>1116</v>
      </c>
      <c r="C4" s="7" t="n">
        <v>1171</v>
      </c>
      <c r="D4" s="7" t="n">
        <v>3347</v>
      </c>
      <c r="E4" s="7" t="n">
        <v>3513</v>
      </c>
    </row>
    <row r="5" spans="1:5">
      <c r="A5" s="4" t="s">
        <v>531</v>
      </c>
      <c r="B5" s="6" t="n">
        <v>-1490</v>
      </c>
      <c r="C5" s="6" t="n">
        <v>-1743</v>
      </c>
      <c r="D5" s="6" t="n">
        <v>-4470</v>
      </c>
      <c r="E5" s="6" t="n">
        <v>-5229</v>
      </c>
    </row>
    <row r="6" spans="1:5">
      <c r="A6" s="4" t="s">
        <v>532</v>
      </c>
      <c r="B6" s="6" t="n">
        <v>493</v>
      </c>
      <c r="C6" s="6" t="n">
        <v>309</v>
      </c>
      <c r="D6" s="6" t="n">
        <v>1479</v>
      </c>
      <c r="E6" s="6" t="n">
        <v>927</v>
      </c>
    </row>
    <row r="7" spans="1:5">
      <c r="A7" s="4" t="s">
        <v>533</v>
      </c>
      <c r="B7" s="6" t="n">
        <v>1889</v>
      </c>
      <c r="C7" s="6" t="n">
        <v>1200</v>
      </c>
      <c r="D7" s="6" t="n">
        <v>3343</v>
      </c>
      <c r="E7" s="6" t="n">
        <v>1200</v>
      </c>
    </row>
    <row r="8" spans="1:5">
      <c r="A8" s="4" t="s">
        <v>534</v>
      </c>
      <c r="B8" s="7" t="n">
        <v>2008</v>
      </c>
      <c r="C8" s="7" t="n">
        <v>937</v>
      </c>
      <c r="D8" s="7" t="n">
        <v>3699</v>
      </c>
      <c r="E8" s="7" t="n">
        <v>4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3</v>
      </c>
    </row>
    <row r="3" spans="1:3">
      <c r="A3" s="3" t="s">
        <v>536</v>
      </c>
    </row>
    <row r="4" spans="1:3">
      <c r="A4" s="4" t="s">
        <v>537</v>
      </c>
      <c r="B4" s="7" t="n">
        <v>198606</v>
      </c>
      <c r="C4" s="7" t="n">
        <v>882079</v>
      </c>
    </row>
    <row r="5" spans="1:3">
      <c r="A5" s="4" t="s">
        <v>538</v>
      </c>
      <c r="B5" s="6" t="n">
        <v>25344</v>
      </c>
      <c r="C5" s="6" t="n">
        <v>123548</v>
      </c>
    </row>
    <row r="6" spans="1:3">
      <c r="A6" s="4" t="s">
        <v>539</v>
      </c>
      <c r="B6" s="6" t="n">
        <v>-4401</v>
      </c>
      <c r="C6" s="6" t="n">
        <v>-34025</v>
      </c>
    </row>
    <row r="7" spans="1:3">
      <c r="A7" s="4" t="s">
        <v>540</v>
      </c>
      <c r="B7" s="7" t="n">
        <v>219549</v>
      </c>
      <c r="C7" s="7" t="n">
        <v>971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8"/>
  </cols>
  <sheetData>
    <row r="1" spans="1:6">
      <c r="A1" s="1" t="s">
        <v>541</v>
      </c>
      <c r="B1" s="2" t="s">
        <v>72</v>
      </c>
      <c r="D1" s="2" t="s">
        <v>1</v>
      </c>
    </row>
    <row r="2" spans="1:6">
      <c r="B2" s="2" t="s">
        <v>308</v>
      </c>
      <c r="C2" s="2" t="s">
        <v>542</v>
      </c>
      <c r="D2" s="2" t="s">
        <v>445</v>
      </c>
      <c r="E2" s="2" t="s">
        <v>542</v>
      </c>
      <c r="F2" s="2" t="s">
        <v>543</v>
      </c>
    </row>
    <row r="3" spans="1:6">
      <c r="A3" s="4" t="s">
        <v>544</v>
      </c>
      <c r="F3" s="6" t="n">
        <v>11</v>
      </c>
    </row>
    <row r="4" spans="1:6">
      <c r="A4" s="4" t="s">
        <v>545</v>
      </c>
      <c r="B4" s="12" t="n">
        <v>-1.1</v>
      </c>
      <c r="C4" s="12" t="n">
        <v>-0.3</v>
      </c>
      <c r="D4" s="12" t="n">
        <v>-9.4</v>
      </c>
      <c r="E4" s="12" t="n">
        <v>1.5</v>
      </c>
    </row>
    <row r="5" spans="1:6">
      <c r="A5" s="4" t="s">
        <v>546</v>
      </c>
    </row>
    <row r="6" spans="1:6">
      <c r="A6" s="4" t="s">
        <v>547</v>
      </c>
      <c r="D6" s="4" t="s">
        <v>548</v>
      </c>
    </row>
    <row r="7" spans="1:6">
      <c r="A7" s="4" t="s">
        <v>549</v>
      </c>
    </row>
    <row r="8" spans="1:6">
      <c r="A8" s="4" t="s">
        <v>550</v>
      </c>
      <c r="D8" s="6" t="n">
        <v>1</v>
      </c>
    </row>
    <row r="9" spans="1:6">
      <c r="A9" s="4" t="s">
        <v>551</v>
      </c>
    </row>
    <row r="10" spans="1:6">
      <c r="A10" s="4" t="s">
        <v>547</v>
      </c>
      <c r="D10" s="4" t="s">
        <v>5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53</v>
      </c>
      <c r="B1" s="2" t="s">
        <v>443</v>
      </c>
    </row>
    <row r="2" spans="1:2">
      <c r="A2" s="3" t="s">
        <v>554</v>
      </c>
    </row>
    <row r="3" spans="1:2">
      <c r="A3" s="4" t="s">
        <v>477</v>
      </c>
      <c r="B3" s="7" t="n">
        <v>500</v>
      </c>
    </row>
    <row r="4" spans="1:2">
      <c r="A4" s="4" t="s">
        <v>555</v>
      </c>
    </row>
    <row r="5" spans="1:2">
      <c r="A5" s="3" t="s">
        <v>554</v>
      </c>
    </row>
    <row r="6" spans="1:2">
      <c r="A6" s="4" t="s">
        <v>477</v>
      </c>
      <c r="B6" s="7" t="n">
        <v>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72</v>
      </c>
      <c r="D1" s="2" t="s">
        <v>1</v>
      </c>
    </row>
    <row r="2" spans="1:5">
      <c r="B2" s="2" t="s">
        <v>2</v>
      </c>
      <c r="C2" s="2" t="s">
        <v>73</v>
      </c>
      <c r="D2" s="2" t="s">
        <v>2</v>
      </c>
      <c r="E2" s="2" t="s">
        <v>73</v>
      </c>
    </row>
    <row r="3" spans="1:5">
      <c r="A3" s="3" t="s">
        <v>557</v>
      </c>
    </row>
    <row r="4" spans="1:5">
      <c r="A4" s="4" t="s">
        <v>276</v>
      </c>
      <c r="B4" s="7" t="n">
        <v>366486</v>
      </c>
      <c r="C4" s="7" t="n">
        <v>661445</v>
      </c>
      <c r="D4" s="7" t="n">
        <v>1292524</v>
      </c>
      <c r="E4" s="7" t="n">
        <v>2607902</v>
      </c>
    </row>
    <row r="5" spans="1:5">
      <c r="A5" s="4" t="s">
        <v>558</v>
      </c>
      <c r="B5" s="6" t="n">
        <v>379742</v>
      </c>
      <c r="C5" s="6" t="n">
        <v>526396</v>
      </c>
      <c r="D5" s="6" t="n">
        <v>1225489</v>
      </c>
      <c r="E5" s="6" t="n">
        <v>1911156</v>
      </c>
    </row>
    <row r="6" spans="1:5">
      <c r="A6" s="4" t="s">
        <v>87</v>
      </c>
      <c r="B6" s="6" t="n">
        <v>-13256</v>
      </c>
      <c r="C6" s="6" t="n">
        <v>135049</v>
      </c>
      <c r="D6" s="6" t="n">
        <v>67035</v>
      </c>
      <c r="E6" s="6" t="n">
        <v>696746</v>
      </c>
    </row>
    <row r="7" spans="1:5">
      <c r="A7" s="4" t="s">
        <v>559</v>
      </c>
      <c r="B7" s="6" t="n">
        <v>1312</v>
      </c>
      <c r="C7" s="6" t="n">
        <v>1307</v>
      </c>
      <c r="D7" s="6" t="n">
        <v>3236</v>
      </c>
      <c r="E7" s="6" t="n">
        <v>4535</v>
      </c>
    </row>
    <row r="8" spans="1:5">
      <c r="A8" s="4" t="s">
        <v>90</v>
      </c>
      <c r="B8" s="6" t="n">
        <v>-6407</v>
      </c>
      <c r="C8" s="6" t="n">
        <v>-6136</v>
      </c>
      <c r="D8" s="6" t="n">
        <v>-16652</v>
      </c>
      <c r="E8" s="6" t="n">
        <v>-9326</v>
      </c>
    </row>
    <row r="9" spans="1:5">
      <c r="A9" s="4" t="s">
        <v>92</v>
      </c>
      <c r="B9" s="6" t="n">
        <v>-18351</v>
      </c>
      <c r="C9" s="6" t="n">
        <v>130220</v>
      </c>
      <c r="D9" s="6" t="n">
        <v>53619</v>
      </c>
      <c r="E9" s="6" t="n">
        <v>691955</v>
      </c>
    </row>
    <row r="10" spans="1:5">
      <c r="A10" s="4" t="s">
        <v>93</v>
      </c>
      <c r="B10" s="6" t="n">
        <v>2842</v>
      </c>
      <c r="C10" s="6" t="n">
        <v>39321</v>
      </c>
      <c r="D10" s="6" t="n">
        <v>33740</v>
      </c>
      <c r="E10" s="6" t="n">
        <v>243891</v>
      </c>
    </row>
    <row r="11" spans="1:5">
      <c r="A11" s="4" t="s">
        <v>94</v>
      </c>
      <c r="B11" s="6" t="n">
        <v>-21193</v>
      </c>
      <c r="C11" s="6" t="n">
        <v>90899</v>
      </c>
      <c r="D11" s="6" t="n">
        <v>19879</v>
      </c>
      <c r="E11" s="6" t="n">
        <v>448064</v>
      </c>
    </row>
    <row r="12" spans="1:5">
      <c r="A12" s="4" t="s">
        <v>95</v>
      </c>
      <c r="B12" s="6" t="n">
        <v>2193</v>
      </c>
      <c r="C12" s="6" t="n">
        <v>-27</v>
      </c>
      <c r="D12" s="6" t="n">
        <v>2241</v>
      </c>
      <c r="E12" s="6" t="n">
        <v>-118</v>
      </c>
    </row>
    <row r="13" spans="1:5">
      <c r="A13" s="4" t="s">
        <v>93</v>
      </c>
      <c r="B13" s="6" t="n">
        <v>2200</v>
      </c>
      <c r="D13" s="6" t="n">
        <v>6113</v>
      </c>
      <c r="E13" s="6" t="n">
        <v>-77</v>
      </c>
    </row>
    <row r="14" spans="1:5">
      <c r="A14" s="4" t="s">
        <v>96</v>
      </c>
      <c r="B14" s="6" t="n">
        <v>-7</v>
      </c>
      <c r="C14" s="6" t="n">
        <v>-27</v>
      </c>
      <c r="D14" s="6" t="n">
        <v>-3872</v>
      </c>
      <c r="E14" s="6" t="n">
        <v>-41</v>
      </c>
    </row>
    <row r="15" spans="1:5">
      <c r="A15" s="4" t="s">
        <v>97</v>
      </c>
      <c r="B15" s="6" t="n">
        <v>-21200</v>
      </c>
      <c r="C15" s="6" t="n">
        <v>90872</v>
      </c>
      <c r="D15" s="6" t="n">
        <v>16007</v>
      </c>
      <c r="E15" s="6" t="n">
        <v>448023</v>
      </c>
    </row>
    <row r="16" spans="1:5">
      <c r="A16" s="4" t="s">
        <v>560</v>
      </c>
    </row>
    <row r="17" spans="1:5">
      <c r="A17" s="3" t="s">
        <v>557</v>
      </c>
    </row>
    <row r="18" spans="1:5">
      <c r="A18" s="4" t="s">
        <v>276</v>
      </c>
      <c r="B18" s="6" t="n">
        <v>-20</v>
      </c>
      <c r="C18" s="6" t="n">
        <v>-18</v>
      </c>
      <c r="D18" s="6" t="n">
        <v>-53</v>
      </c>
      <c r="E18" s="6" t="n">
        <v>-58</v>
      </c>
    </row>
    <row r="19" spans="1:5">
      <c r="A19" s="4" t="s">
        <v>558</v>
      </c>
      <c r="B19" s="6" t="n">
        <v>-290</v>
      </c>
      <c r="C19" s="6" t="n">
        <v>-1026</v>
      </c>
      <c r="D19" s="6" t="n">
        <v>-1093</v>
      </c>
      <c r="E19" s="6" t="n">
        <v>-3092</v>
      </c>
    </row>
    <row r="20" spans="1:5">
      <c r="A20" s="4" t="s">
        <v>87</v>
      </c>
      <c r="B20" s="6" t="n">
        <v>270</v>
      </c>
      <c r="C20" s="6" t="n">
        <v>1008</v>
      </c>
      <c r="D20" s="6" t="n">
        <v>1040</v>
      </c>
      <c r="E20" s="6" t="n">
        <v>3034</v>
      </c>
    </row>
    <row r="21" spans="1:5">
      <c r="A21" s="4" t="s">
        <v>559</v>
      </c>
      <c r="B21" s="6" t="n">
        <v>-270</v>
      </c>
      <c r="C21" s="6" t="n">
        <v>-1007</v>
      </c>
      <c r="D21" s="6" t="n">
        <v>-1040</v>
      </c>
      <c r="E21" s="6" t="n">
        <v>-3033</v>
      </c>
    </row>
    <row r="22" spans="1:5">
      <c r="A22" s="4" t="s">
        <v>561</v>
      </c>
      <c r="B22" s="6" t="n">
        <v>26368</v>
      </c>
      <c r="C22" s="6" t="n">
        <v>-105453</v>
      </c>
      <c r="D22" s="6" t="n">
        <v>1769</v>
      </c>
      <c r="E22" s="6" t="n">
        <v>-476609</v>
      </c>
    </row>
    <row r="23" spans="1:5">
      <c r="A23" s="4" t="s">
        <v>92</v>
      </c>
      <c r="B23" s="6" t="n">
        <v>26368</v>
      </c>
      <c r="C23" s="6" t="n">
        <v>-105452</v>
      </c>
      <c r="D23" s="6" t="n">
        <v>1769</v>
      </c>
      <c r="E23" s="6" t="n">
        <v>-476608</v>
      </c>
    </row>
    <row r="24" spans="1:5">
      <c r="A24" s="4" t="s">
        <v>94</v>
      </c>
      <c r="B24" s="6" t="n">
        <v>26368</v>
      </c>
      <c r="C24" s="6" t="n">
        <v>-105452</v>
      </c>
      <c r="D24" s="6" t="n">
        <v>1769</v>
      </c>
      <c r="E24" s="6" t="n">
        <v>-476608</v>
      </c>
    </row>
    <row r="25" spans="1:5">
      <c r="A25" s="4" t="s">
        <v>97</v>
      </c>
      <c r="B25" s="6" t="n">
        <v>26368</v>
      </c>
      <c r="C25" s="6" t="n">
        <v>-105452</v>
      </c>
      <c r="D25" s="6" t="n">
        <v>1769</v>
      </c>
      <c r="E25" s="6" t="n">
        <v>-476608</v>
      </c>
    </row>
    <row r="26" spans="1:5">
      <c r="A26" s="4" t="s">
        <v>562</v>
      </c>
    </row>
    <row r="27" spans="1:5">
      <c r="A27" s="3" t="s">
        <v>557</v>
      </c>
    </row>
    <row r="28" spans="1:5">
      <c r="A28" s="4" t="s">
        <v>558</v>
      </c>
      <c r="B28" s="6" t="n">
        <v>3712</v>
      </c>
      <c r="C28" s="6" t="n">
        <v>3072</v>
      </c>
      <c r="D28" s="6" t="n">
        <v>9573</v>
      </c>
      <c r="E28" s="6" t="n">
        <v>9152</v>
      </c>
    </row>
    <row r="29" spans="1:5">
      <c r="A29" s="4" t="s">
        <v>87</v>
      </c>
      <c r="B29" s="6" t="n">
        <v>-3712</v>
      </c>
      <c r="C29" s="6" t="n">
        <v>-3072</v>
      </c>
      <c r="D29" s="6" t="n">
        <v>-9573</v>
      </c>
      <c r="E29" s="6" t="n">
        <v>-9152</v>
      </c>
    </row>
    <row r="30" spans="1:5">
      <c r="A30" s="4" t="s">
        <v>559</v>
      </c>
      <c r="B30" s="6" t="n">
        <v>16</v>
      </c>
      <c r="C30" s="6" t="n">
        <v>-103</v>
      </c>
      <c r="D30" s="6" t="n">
        <v>-235</v>
      </c>
      <c r="E30" s="6" t="n">
        <v>-100</v>
      </c>
    </row>
    <row r="31" spans="1:5">
      <c r="A31" s="4" t="s">
        <v>90</v>
      </c>
      <c r="B31" s="6" t="n">
        <v>-62</v>
      </c>
      <c r="C31" s="6" t="n">
        <v>-40</v>
      </c>
      <c r="D31" s="6" t="n">
        <v>-186</v>
      </c>
      <c r="E31" s="6" t="n">
        <v>-59</v>
      </c>
    </row>
    <row r="32" spans="1:5">
      <c r="A32" s="4" t="s">
        <v>561</v>
      </c>
      <c r="B32" s="6" t="n">
        <v>-18572</v>
      </c>
      <c r="C32" s="6" t="n">
        <v>92413</v>
      </c>
      <c r="D32" s="6" t="n">
        <v>22042</v>
      </c>
      <c r="E32" s="6" t="n">
        <v>453478</v>
      </c>
    </row>
    <row r="33" spans="1:5">
      <c r="A33" s="4" t="s">
        <v>92</v>
      </c>
      <c r="B33" s="6" t="n">
        <v>-22330</v>
      </c>
      <c r="C33" s="6" t="n">
        <v>89198</v>
      </c>
      <c r="D33" s="6" t="n">
        <v>12048</v>
      </c>
      <c r="E33" s="6" t="n">
        <v>444167</v>
      </c>
    </row>
    <row r="34" spans="1:5">
      <c r="A34" s="4" t="s">
        <v>93</v>
      </c>
      <c r="B34" s="6" t="n">
        <v>-1130</v>
      </c>
      <c r="C34" s="6" t="n">
        <v>-1674</v>
      </c>
      <c r="D34" s="6" t="n">
        <v>-3959</v>
      </c>
      <c r="E34" s="6" t="n">
        <v>-3856</v>
      </c>
    </row>
    <row r="35" spans="1:5">
      <c r="A35" s="4" t="s">
        <v>94</v>
      </c>
      <c r="B35" s="6" t="n">
        <v>-21200</v>
      </c>
      <c r="C35" s="6" t="n">
        <v>90872</v>
      </c>
      <c r="D35" s="6" t="n">
        <v>16007</v>
      </c>
      <c r="E35" s="6" t="n">
        <v>448023</v>
      </c>
    </row>
    <row r="36" spans="1:5">
      <c r="A36" s="4" t="s">
        <v>97</v>
      </c>
      <c r="B36" s="6" t="n">
        <v>-21200</v>
      </c>
      <c r="C36" s="6" t="n">
        <v>90872</v>
      </c>
      <c r="D36" s="6" t="n">
        <v>16007</v>
      </c>
      <c r="E36" s="6" t="n">
        <v>448023</v>
      </c>
    </row>
    <row r="37" spans="1:5">
      <c r="A37" s="4" t="s">
        <v>563</v>
      </c>
    </row>
    <row r="38" spans="1:5">
      <c r="A38" s="3" t="s">
        <v>557</v>
      </c>
    </row>
    <row r="39" spans="1:5">
      <c r="A39" s="4" t="s">
        <v>276</v>
      </c>
      <c r="B39" s="6" t="n">
        <v>315077</v>
      </c>
      <c r="C39" s="6" t="n">
        <v>543834</v>
      </c>
      <c r="D39" s="6" t="n">
        <v>1103361</v>
      </c>
      <c r="E39" s="6" t="n">
        <v>2270839</v>
      </c>
    </row>
    <row r="40" spans="1:5">
      <c r="A40" s="4" t="s">
        <v>558</v>
      </c>
      <c r="B40" s="6" t="n">
        <v>314620</v>
      </c>
      <c r="C40" s="6" t="n">
        <v>423409</v>
      </c>
      <c r="D40" s="6" t="n">
        <v>1003369</v>
      </c>
      <c r="E40" s="6" t="n">
        <v>1600530</v>
      </c>
    </row>
    <row r="41" spans="1:5">
      <c r="A41" s="4" t="s">
        <v>87</v>
      </c>
      <c r="B41" s="6" t="n">
        <v>457</v>
      </c>
      <c r="C41" s="6" t="n">
        <v>120425</v>
      </c>
      <c r="D41" s="6" t="n">
        <v>99992</v>
      </c>
      <c r="E41" s="6" t="n">
        <v>670309</v>
      </c>
    </row>
    <row r="42" spans="1:5">
      <c r="A42" s="4" t="s">
        <v>559</v>
      </c>
      <c r="B42" s="6" t="n">
        <v>1290</v>
      </c>
      <c r="C42" s="6" t="n">
        <v>1565</v>
      </c>
      <c r="D42" s="6" t="n">
        <v>2680</v>
      </c>
      <c r="E42" s="6" t="n">
        <v>6224</v>
      </c>
    </row>
    <row r="43" spans="1:5">
      <c r="A43" s="4" t="s">
        <v>90</v>
      </c>
      <c r="B43" s="6" t="n">
        <v>-5597</v>
      </c>
      <c r="C43" s="6" t="n">
        <v>-4638</v>
      </c>
      <c r="D43" s="6" t="n">
        <v>-15587</v>
      </c>
      <c r="E43" s="6" t="n">
        <v>-4741</v>
      </c>
    </row>
    <row r="44" spans="1:5">
      <c r="A44" s="4" t="s">
        <v>561</v>
      </c>
      <c r="B44" s="6" t="n">
        <v>-7796</v>
      </c>
      <c r="C44" s="6" t="n">
        <v>13040</v>
      </c>
      <c r="D44" s="6" t="n">
        <v>-23811</v>
      </c>
      <c r="E44" s="6" t="n">
        <v>23131</v>
      </c>
    </row>
    <row r="45" spans="1:5">
      <c r="A45" s="4" t="s">
        <v>92</v>
      </c>
      <c r="B45" s="6" t="n">
        <v>-11646</v>
      </c>
      <c r="C45" s="6" t="n">
        <v>130392</v>
      </c>
      <c r="D45" s="6" t="n">
        <v>63274</v>
      </c>
      <c r="E45" s="6" t="n">
        <v>694923</v>
      </c>
    </row>
    <row r="46" spans="1:5">
      <c r="A46" s="4" t="s">
        <v>93</v>
      </c>
      <c r="B46" s="6" t="n">
        <v>7230</v>
      </c>
      <c r="C46" s="6" t="n">
        <v>38941</v>
      </c>
      <c r="D46" s="6" t="n">
        <v>42114</v>
      </c>
      <c r="E46" s="6" t="n">
        <v>243986</v>
      </c>
    </row>
    <row r="47" spans="1:5">
      <c r="A47" s="4" t="s">
        <v>94</v>
      </c>
      <c r="B47" s="6" t="n">
        <v>-18876</v>
      </c>
      <c r="C47" s="6" t="n">
        <v>91451</v>
      </c>
      <c r="D47" s="6" t="n">
        <v>21160</v>
      </c>
      <c r="E47" s="6" t="n">
        <v>450937</v>
      </c>
    </row>
    <row r="48" spans="1:5">
      <c r="A48" s="4" t="s">
        <v>97</v>
      </c>
      <c r="B48" s="6" t="n">
        <v>-18876</v>
      </c>
      <c r="C48" s="6" t="n">
        <v>91451</v>
      </c>
      <c r="D48" s="6" t="n">
        <v>21160</v>
      </c>
      <c r="E48" s="6" t="n">
        <v>450937</v>
      </c>
    </row>
    <row r="49" spans="1:5">
      <c r="A49" s="4" t="s">
        <v>564</v>
      </c>
    </row>
    <row r="50" spans="1:5">
      <c r="A50" s="3" t="s">
        <v>557</v>
      </c>
    </row>
    <row r="51" spans="1:5">
      <c r="A51" s="4" t="s">
        <v>276</v>
      </c>
      <c r="B51" s="6" t="n">
        <v>51429</v>
      </c>
      <c r="C51" s="6" t="n">
        <v>117629</v>
      </c>
      <c r="D51" s="6" t="n">
        <v>189216</v>
      </c>
      <c r="E51" s="6" t="n">
        <v>337121</v>
      </c>
    </row>
    <row r="52" spans="1:5">
      <c r="A52" s="4" t="s">
        <v>558</v>
      </c>
      <c r="B52" s="6" t="n">
        <v>61700</v>
      </c>
      <c r="C52" s="6" t="n">
        <v>100941</v>
      </c>
      <c r="D52" s="6" t="n">
        <v>213640</v>
      </c>
      <c r="E52" s="6" t="n">
        <v>304566</v>
      </c>
    </row>
    <row r="53" spans="1:5">
      <c r="A53" s="4" t="s">
        <v>87</v>
      </c>
      <c r="B53" s="6" t="n">
        <v>-10271</v>
      </c>
      <c r="C53" s="6" t="n">
        <v>16688</v>
      </c>
      <c r="D53" s="6" t="n">
        <v>-24424</v>
      </c>
      <c r="E53" s="6" t="n">
        <v>32555</v>
      </c>
    </row>
    <row r="54" spans="1:5">
      <c r="A54" s="4" t="s">
        <v>559</v>
      </c>
      <c r="B54" s="6" t="n">
        <v>276</v>
      </c>
      <c r="C54" s="6" t="n">
        <v>852</v>
      </c>
      <c r="D54" s="6" t="n">
        <v>1831</v>
      </c>
      <c r="E54" s="6" t="n">
        <v>1444</v>
      </c>
    </row>
    <row r="55" spans="1:5">
      <c r="A55" s="4" t="s">
        <v>90</v>
      </c>
      <c r="B55" s="6" t="n">
        <v>-748</v>
      </c>
      <c r="C55" s="6" t="n">
        <v>-1458</v>
      </c>
      <c r="D55" s="6" t="n">
        <v>-879</v>
      </c>
      <c r="E55" s="6" t="n">
        <v>-4526</v>
      </c>
    </row>
    <row r="56" spans="1:5">
      <c r="A56" s="4" t="s">
        <v>92</v>
      </c>
      <c r="B56" s="6" t="n">
        <v>-10743</v>
      </c>
      <c r="C56" s="6" t="n">
        <v>16082</v>
      </c>
      <c r="D56" s="6" t="n">
        <v>-23472</v>
      </c>
      <c r="E56" s="6" t="n">
        <v>29473</v>
      </c>
    </row>
    <row r="57" spans="1:5">
      <c r="A57" s="4" t="s">
        <v>93</v>
      </c>
      <c r="B57" s="6" t="n">
        <v>-3258</v>
      </c>
      <c r="C57" s="6" t="n">
        <v>2054</v>
      </c>
      <c r="D57" s="6" t="n">
        <v>-4415</v>
      </c>
      <c r="E57" s="6" t="n">
        <v>3761</v>
      </c>
    </row>
    <row r="58" spans="1:5">
      <c r="A58" s="4" t="s">
        <v>94</v>
      </c>
      <c r="B58" s="6" t="n">
        <v>-7485</v>
      </c>
      <c r="C58" s="6" t="n">
        <v>14028</v>
      </c>
      <c r="D58" s="6" t="n">
        <v>-19057</v>
      </c>
      <c r="E58" s="6" t="n">
        <v>25712</v>
      </c>
    </row>
    <row r="59" spans="1:5">
      <c r="A59" s="4" t="s">
        <v>95</v>
      </c>
      <c r="B59" s="6" t="n">
        <v>2193</v>
      </c>
      <c r="C59" s="6" t="n">
        <v>-27</v>
      </c>
      <c r="D59" s="6" t="n">
        <v>2241</v>
      </c>
      <c r="E59" s="6" t="n">
        <v>-118</v>
      </c>
    </row>
    <row r="60" spans="1:5">
      <c r="A60" s="4" t="s">
        <v>93</v>
      </c>
      <c r="B60" s="6" t="n">
        <v>2200</v>
      </c>
      <c r="D60" s="6" t="n">
        <v>6113</v>
      </c>
      <c r="E60" s="6" t="n">
        <v>-77</v>
      </c>
    </row>
    <row r="61" spans="1:5">
      <c r="A61" s="4" t="s">
        <v>96</v>
      </c>
      <c r="B61" s="6" t="n">
        <v>-7</v>
      </c>
      <c r="C61" s="6" t="n">
        <v>-27</v>
      </c>
      <c r="D61" s="6" t="n">
        <v>-3872</v>
      </c>
      <c r="E61" s="6" t="n">
        <v>-41</v>
      </c>
    </row>
    <row r="62" spans="1:5">
      <c r="A62" s="4" t="s">
        <v>97</v>
      </c>
      <c r="B62" s="7" t="n">
        <v>-7492</v>
      </c>
      <c r="C62" s="7" t="n">
        <v>14001</v>
      </c>
      <c r="D62" s="7" t="n">
        <v>-22929</v>
      </c>
      <c r="E62" s="7" t="n">
        <v>256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72</v>
      </c>
      <c r="D1" s="2" t="s">
        <v>1</v>
      </c>
    </row>
    <row r="2" spans="1:5">
      <c r="B2" s="2" t="s">
        <v>2</v>
      </c>
      <c r="C2" s="2" t="s">
        <v>73</v>
      </c>
      <c r="D2" s="2" t="s">
        <v>2</v>
      </c>
      <c r="E2" s="2" t="s">
        <v>73</v>
      </c>
    </row>
    <row r="3" spans="1:5">
      <c r="A3" s="3" t="s">
        <v>108</v>
      </c>
    </row>
    <row r="4" spans="1:5">
      <c r="A4" s="4" t="s">
        <v>109</v>
      </c>
      <c r="B4" s="7" t="n">
        <v>-21200</v>
      </c>
      <c r="C4" s="7" t="n">
        <v>90872</v>
      </c>
      <c r="D4" s="7" t="n">
        <v>16007</v>
      </c>
      <c r="E4" s="7" t="n">
        <v>448023</v>
      </c>
    </row>
    <row r="5" spans="1:5">
      <c r="A5" s="3" t="s">
        <v>110</v>
      </c>
    </row>
    <row r="6" spans="1:5">
      <c r="A6" s="4" t="s">
        <v>566</v>
      </c>
      <c r="B6" s="6" t="n">
        <v>9744</v>
      </c>
      <c r="C6" s="6" t="n">
        <v>-3307</v>
      </c>
      <c r="D6" s="6" t="n">
        <v>-2719</v>
      </c>
      <c r="E6" s="6" t="n">
        <v>-46754</v>
      </c>
    </row>
    <row r="7" spans="1:5">
      <c r="A7" s="4" t="s">
        <v>567</v>
      </c>
      <c r="B7" s="6" t="n">
        <v>314</v>
      </c>
      <c r="C7" s="6" t="n">
        <v>197</v>
      </c>
      <c r="D7" s="6" t="n">
        <v>940</v>
      </c>
      <c r="E7" s="6" t="n">
        <v>590</v>
      </c>
    </row>
    <row r="8" spans="1:5">
      <c r="A8" s="4" t="s">
        <v>113</v>
      </c>
      <c r="B8" s="6" t="n">
        <v>10058</v>
      </c>
      <c r="C8" s="6" t="n">
        <v>-3110</v>
      </c>
      <c r="D8" s="6" t="n">
        <v>-1779</v>
      </c>
      <c r="E8" s="6" t="n">
        <v>-46164</v>
      </c>
    </row>
    <row r="9" spans="1:5">
      <c r="A9" s="4" t="s">
        <v>114</v>
      </c>
      <c r="B9" s="6" t="n">
        <v>-11142</v>
      </c>
      <c r="C9" s="6" t="n">
        <v>87762</v>
      </c>
      <c r="D9" s="6" t="n">
        <v>14228</v>
      </c>
      <c r="E9" s="6" t="n">
        <v>401859</v>
      </c>
    </row>
    <row r="10" spans="1:5">
      <c r="A10" s="4" t="s">
        <v>568</v>
      </c>
    </row>
    <row r="11" spans="1:5">
      <c r="A11" s="3" t="s">
        <v>108</v>
      </c>
    </row>
    <row r="12" spans="1:5">
      <c r="A12" s="4" t="s">
        <v>109</v>
      </c>
      <c r="B12" s="6" t="n">
        <v>-21200</v>
      </c>
      <c r="C12" s="6" t="n">
        <v>90872</v>
      </c>
      <c r="D12" s="6" t="n">
        <v>16007</v>
      </c>
      <c r="E12" s="6" t="n">
        <v>448023</v>
      </c>
    </row>
    <row r="13" spans="1:5">
      <c r="A13" s="3" t="s">
        <v>110</v>
      </c>
    </row>
    <row r="14" spans="1:5">
      <c r="A14" s="4" t="s">
        <v>567</v>
      </c>
      <c r="B14" s="6" t="n">
        <v>107</v>
      </c>
      <c r="C14" s="6" t="n">
        <v>82</v>
      </c>
      <c r="D14" s="6" t="n">
        <v>322</v>
      </c>
      <c r="E14" s="6" t="n">
        <v>246</v>
      </c>
    </row>
    <row r="15" spans="1:5">
      <c r="A15" s="4" t="s">
        <v>113</v>
      </c>
      <c r="B15" s="6" t="n">
        <v>107</v>
      </c>
      <c r="C15" s="6" t="n">
        <v>82</v>
      </c>
      <c r="D15" s="6" t="n">
        <v>322</v>
      </c>
      <c r="E15" s="6" t="n">
        <v>246</v>
      </c>
    </row>
    <row r="16" spans="1:5">
      <c r="A16" s="4" t="s">
        <v>114</v>
      </c>
      <c r="B16" s="6" t="n">
        <v>-21093</v>
      </c>
      <c r="C16" s="6" t="n">
        <v>90954</v>
      </c>
      <c r="D16" s="6" t="n">
        <v>16329</v>
      </c>
      <c r="E16" s="6" t="n">
        <v>448269</v>
      </c>
    </row>
    <row r="17" spans="1:5">
      <c r="A17" s="4" t="s">
        <v>569</v>
      </c>
    </row>
    <row r="18" spans="1:5">
      <c r="A18" s="3" t="s">
        <v>108</v>
      </c>
    </row>
    <row r="19" spans="1:5">
      <c r="A19" s="4" t="s">
        <v>109</v>
      </c>
      <c r="B19" s="6" t="n">
        <v>-18876</v>
      </c>
      <c r="C19" s="6" t="n">
        <v>91451</v>
      </c>
      <c r="D19" s="6" t="n">
        <v>21160</v>
      </c>
      <c r="E19" s="6" t="n">
        <v>450937</v>
      </c>
    </row>
    <row r="20" spans="1:5">
      <c r="A20" s="3" t="s">
        <v>110</v>
      </c>
    </row>
    <row r="21" spans="1:5">
      <c r="A21" s="4" t="s">
        <v>566</v>
      </c>
      <c r="B21" s="6" t="n">
        <v>9744</v>
      </c>
      <c r="C21" s="6" t="n">
        <v>-3307</v>
      </c>
      <c r="D21" s="6" t="n">
        <v>-2719</v>
      </c>
      <c r="E21" s="6" t="n">
        <v>-46754</v>
      </c>
    </row>
    <row r="22" spans="1:5">
      <c r="A22" s="4" t="s">
        <v>567</v>
      </c>
      <c r="B22" s="6" t="n">
        <v>207</v>
      </c>
      <c r="C22" s="6" t="n">
        <v>115</v>
      </c>
      <c r="D22" s="6" t="n">
        <v>618</v>
      </c>
      <c r="E22" s="6" t="n">
        <v>344</v>
      </c>
    </row>
    <row r="23" spans="1:5">
      <c r="A23" s="4" t="s">
        <v>113</v>
      </c>
      <c r="B23" s="6" t="n">
        <v>9951</v>
      </c>
      <c r="C23" s="6" t="n">
        <v>-3192</v>
      </c>
      <c r="D23" s="6" t="n">
        <v>-2101</v>
      </c>
      <c r="E23" s="6" t="n">
        <v>-46410</v>
      </c>
    </row>
    <row r="24" spans="1:5">
      <c r="A24" s="4" t="s">
        <v>114</v>
      </c>
      <c r="B24" s="6" t="n">
        <v>-8925</v>
      </c>
      <c r="C24" s="6" t="n">
        <v>88259</v>
      </c>
      <c r="D24" s="6" t="n">
        <v>19059</v>
      </c>
      <c r="E24" s="6" t="n">
        <v>404527</v>
      </c>
    </row>
    <row r="25" spans="1:5">
      <c r="A25" s="4" t="s">
        <v>570</v>
      </c>
    </row>
    <row r="26" spans="1:5">
      <c r="A26" s="3" t="s">
        <v>108</v>
      </c>
    </row>
    <row r="27" spans="1:5">
      <c r="A27" s="4" t="s">
        <v>109</v>
      </c>
      <c r="B27" s="6" t="n">
        <v>-7492</v>
      </c>
      <c r="C27" s="6" t="n">
        <v>14001</v>
      </c>
      <c r="D27" s="6" t="n">
        <v>-22929</v>
      </c>
      <c r="E27" s="6" t="n">
        <v>25671</v>
      </c>
    </row>
    <row r="28" spans="1:5">
      <c r="A28" s="3" t="s">
        <v>110</v>
      </c>
    </row>
    <row r="29" spans="1:5">
      <c r="A29" s="4" t="s">
        <v>114</v>
      </c>
      <c r="B29" s="6" t="n">
        <v>-7492</v>
      </c>
      <c r="C29" s="6" t="n">
        <v>14001</v>
      </c>
      <c r="D29" s="6" t="n">
        <v>-22929</v>
      </c>
      <c r="E29" s="6" t="n">
        <v>25671</v>
      </c>
    </row>
    <row r="30" spans="1:5">
      <c r="A30" s="4" t="s">
        <v>560</v>
      </c>
    </row>
    <row r="31" spans="1:5">
      <c r="A31" s="3" t="s">
        <v>108</v>
      </c>
    </row>
    <row r="32" spans="1:5">
      <c r="A32" s="4" t="s">
        <v>109</v>
      </c>
      <c r="B32" s="6" t="n">
        <v>26368</v>
      </c>
      <c r="C32" s="6" t="n">
        <v>-105452</v>
      </c>
      <c r="D32" s="6" t="n">
        <v>1769</v>
      </c>
      <c r="E32" s="6" t="n">
        <v>-476608</v>
      </c>
    </row>
    <row r="33" spans="1:5">
      <c r="A33" s="3" t="s">
        <v>110</v>
      </c>
    </row>
    <row r="34" spans="1:5">
      <c r="A34" s="4" t="s">
        <v>114</v>
      </c>
      <c r="B34" s="7" t="n">
        <v>26368</v>
      </c>
      <c r="C34" s="7" t="n">
        <v>-105452</v>
      </c>
      <c r="D34" s="7" t="n">
        <v>1769</v>
      </c>
      <c r="E34" s="7" t="n">
        <v>-4766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1</v>
      </c>
      <c r="B1" s="2" t="s">
        <v>2</v>
      </c>
      <c r="C1" s="2" t="s">
        <v>25</v>
      </c>
      <c r="D1" s="2" t="s">
        <v>73</v>
      </c>
      <c r="E1" s="2" t="s">
        <v>572</v>
      </c>
    </row>
    <row r="2" spans="1:5">
      <c r="A2" s="3" t="s">
        <v>26</v>
      </c>
    </row>
    <row r="3" spans="1:5">
      <c r="A3" s="4" t="s">
        <v>27</v>
      </c>
      <c r="B3" s="7" t="n">
        <v>907032</v>
      </c>
      <c r="C3" s="7" t="n">
        <v>729384</v>
      </c>
      <c r="D3" s="7" t="n">
        <v>774540</v>
      </c>
      <c r="E3" s="7" t="n">
        <v>360307</v>
      </c>
    </row>
    <row r="4" spans="1:5">
      <c r="A4" s="4" t="s">
        <v>328</v>
      </c>
      <c r="B4" s="6" t="n">
        <v>49565</v>
      </c>
      <c r="C4" s="6" t="n">
        <v>45543</v>
      </c>
    </row>
    <row r="5" spans="1:5">
      <c r="A5" s="4" t="s">
        <v>573</v>
      </c>
      <c r="B5" s="6" t="n">
        <v>351317</v>
      </c>
      <c r="C5" s="6" t="n">
        <v>445948</v>
      </c>
    </row>
    <row r="6" spans="1:5">
      <c r="A6" s="4" t="s">
        <v>30</v>
      </c>
      <c r="B6" s="6" t="n">
        <v>128885</v>
      </c>
      <c r="C6" s="6" t="n">
        <v>128541</v>
      </c>
    </row>
    <row r="7" spans="1:5">
      <c r="A7" s="4" t="s">
        <v>32</v>
      </c>
      <c r="B7" s="6" t="n">
        <v>79021</v>
      </c>
      <c r="C7" s="6" t="n">
        <v>64475</v>
      </c>
    </row>
    <row r="8" spans="1:5">
      <c r="A8" s="4" t="s">
        <v>33</v>
      </c>
      <c r="B8" s="6" t="n">
        <v>21772</v>
      </c>
    </row>
    <row r="9" spans="1:5">
      <c r="A9" s="4" t="s">
        <v>31</v>
      </c>
      <c r="C9" s="6" t="n">
        <v>17206</v>
      </c>
    </row>
    <row r="10" spans="1:5">
      <c r="A10" s="4" t="s">
        <v>34</v>
      </c>
      <c r="B10" s="6" t="n">
        <v>80</v>
      </c>
      <c r="C10" s="6" t="n">
        <v>8097</v>
      </c>
    </row>
    <row r="11" spans="1:5">
      <c r="A11" s="4" t="s">
        <v>35</v>
      </c>
      <c r="B11" s="6" t="n">
        <v>1537672</v>
      </c>
      <c r="C11" s="6" t="n">
        <v>1439194</v>
      </c>
    </row>
    <row r="12" spans="1:5">
      <c r="A12" s="4" t="s">
        <v>36</v>
      </c>
      <c r="B12" s="6" t="n">
        <v>99898</v>
      </c>
      <c r="C12" s="6" t="n">
        <v>104354</v>
      </c>
    </row>
    <row r="13" spans="1:5">
      <c r="A13" s="4" t="s">
        <v>37</v>
      </c>
      <c r="B13" s="6" t="n">
        <v>5306434</v>
      </c>
      <c r="C13" s="6" t="n">
        <v>5563170</v>
      </c>
    </row>
    <row r="14" spans="1:5">
      <c r="A14" s="4" t="s">
        <v>38</v>
      </c>
      <c r="B14" s="6" t="n">
        <v>32515</v>
      </c>
      <c r="C14" s="6" t="n">
        <v>40524</v>
      </c>
    </row>
    <row r="15" spans="1:5">
      <c r="A15" s="4" t="s">
        <v>39</v>
      </c>
      <c r="B15" s="6" t="n">
        <v>6976519</v>
      </c>
      <c r="C15" s="6" t="n">
        <v>7147242</v>
      </c>
    </row>
    <row r="16" spans="1:5">
      <c r="A16" s="3" t="s">
        <v>40</v>
      </c>
    </row>
    <row r="17" spans="1:5">
      <c r="A17" s="4" t="s">
        <v>574</v>
      </c>
      <c r="B17" s="6" t="n">
        <v>39234</v>
      </c>
      <c r="C17" s="6" t="n">
        <v>39094</v>
      </c>
    </row>
    <row r="18" spans="1:5">
      <c r="A18" s="4" t="s">
        <v>42</v>
      </c>
      <c r="B18" s="6" t="n">
        <v>92692</v>
      </c>
      <c r="C18" s="6" t="n">
        <v>108169</v>
      </c>
    </row>
    <row r="19" spans="1:5">
      <c r="A19" s="4" t="s">
        <v>43</v>
      </c>
      <c r="B19" s="6" t="n">
        <v>194645</v>
      </c>
      <c r="C19" s="6" t="n">
        <v>197557</v>
      </c>
    </row>
    <row r="20" spans="1:5">
      <c r="A20" s="4" t="s">
        <v>44</v>
      </c>
      <c r="B20" s="6" t="n">
        <v>38</v>
      </c>
      <c r="C20" s="6" t="n">
        <v>3377</v>
      </c>
    </row>
    <row r="21" spans="1:5">
      <c r="A21" s="4" t="s">
        <v>45</v>
      </c>
      <c r="B21" s="6" t="n">
        <v>326609</v>
      </c>
      <c r="C21" s="6" t="n">
        <v>348197</v>
      </c>
    </row>
    <row r="22" spans="1:5">
      <c r="A22" s="3" t="s">
        <v>46</v>
      </c>
    </row>
    <row r="23" spans="1:5">
      <c r="A23" s="4" t="s">
        <v>449</v>
      </c>
      <c r="B23" s="6" t="n">
        <v>493150</v>
      </c>
      <c r="C23" s="6" t="n">
        <v>492443</v>
      </c>
    </row>
    <row r="24" spans="1:5">
      <c r="A24" s="4" t="s">
        <v>31</v>
      </c>
      <c r="B24" s="6" t="n">
        <v>1358093</v>
      </c>
      <c r="C24" s="6" t="n">
        <v>1295916</v>
      </c>
    </row>
    <row r="25" spans="1:5">
      <c r="A25" s="4" t="s">
        <v>48</v>
      </c>
      <c r="B25" s="6" t="n">
        <v>93221</v>
      </c>
      <c r="C25" s="6" t="n">
        <v>110120</v>
      </c>
    </row>
    <row r="26" spans="1:5">
      <c r="A26" s="4" t="s">
        <v>49</v>
      </c>
      <c r="B26" s="6" t="n">
        <v>3984</v>
      </c>
      <c r="C26" s="6" t="n">
        <v>4720</v>
      </c>
    </row>
    <row r="27" spans="1:5">
      <c r="A27" s="4" t="s">
        <v>50</v>
      </c>
      <c r="B27" s="6" t="n">
        <v>1948448</v>
      </c>
      <c r="C27" s="6" t="n">
        <v>1903199</v>
      </c>
    </row>
    <row r="28" spans="1:5">
      <c r="A28" s="3" t="s">
        <v>51</v>
      </c>
    </row>
    <row r="29" spans="1:5">
      <c r="A29" s="4" t="s">
        <v>575</v>
      </c>
      <c r="B29" s="6" t="n">
        <v>11138</v>
      </c>
      <c r="C29" s="6" t="n">
        <v>11099</v>
      </c>
    </row>
    <row r="30" spans="1:5">
      <c r="A30" s="4" t="s">
        <v>55</v>
      </c>
      <c r="B30" s="6" t="n">
        <v>442883</v>
      </c>
      <c r="C30" s="6" t="n">
        <v>420141</v>
      </c>
    </row>
    <row r="31" spans="1:5">
      <c r="A31" s="4" t="s">
        <v>56</v>
      </c>
      <c r="B31" s="6" t="n">
        <v>4438748</v>
      </c>
      <c r="C31" s="6" t="n">
        <v>4648346</v>
      </c>
    </row>
    <row r="32" spans="1:5">
      <c r="A32" s="4" t="s">
        <v>57</v>
      </c>
      <c r="B32" s="6" t="n">
        <v>-3156</v>
      </c>
      <c r="C32" s="6" t="n">
        <v>-1377</v>
      </c>
    </row>
    <row r="33" spans="1:5">
      <c r="A33" s="4" t="s">
        <v>58</v>
      </c>
      <c r="B33" s="6" t="n">
        <v>-188151</v>
      </c>
      <c r="C33" s="6" t="n">
        <v>-182363</v>
      </c>
    </row>
    <row r="34" spans="1:5">
      <c r="A34" s="4" t="s">
        <v>59</v>
      </c>
      <c r="B34" s="6" t="n">
        <v>4701462</v>
      </c>
      <c r="C34" s="6" t="n">
        <v>4895846</v>
      </c>
    </row>
    <row r="35" spans="1:5">
      <c r="A35" s="4" t="s">
        <v>60</v>
      </c>
      <c r="B35" s="6" t="n">
        <v>6976519</v>
      </c>
      <c r="C35" s="6" t="n">
        <v>7147242</v>
      </c>
    </row>
    <row r="36" spans="1:5">
      <c r="A36" s="4" t="s">
        <v>560</v>
      </c>
    </row>
    <row r="37" spans="1:5">
      <c r="A37" s="3" t="s">
        <v>26</v>
      </c>
    </row>
    <row r="38" spans="1:5">
      <c r="A38" s="4" t="s">
        <v>573</v>
      </c>
      <c r="B38" s="6" t="n">
        <v>-871</v>
      </c>
      <c r="C38" s="6" t="n">
        <v>-5</v>
      </c>
    </row>
    <row r="39" spans="1:5">
      <c r="A39" s="4" t="s">
        <v>32</v>
      </c>
      <c r="B39" s="6" t="n">
        <v>-2017</v>
      </c>
      <c r="C39" s="6" t="n">
        <v>-7903</v>
      </c>
    </row>
    <row r="40" spans="1:5">
      <c r="A40" s="4" t="s">
        <v>31</v>
      </c>
      <c r="C40" s="6" t="n">
        <v>-4905</v>
      </c>
    </row>
    <row r="41" spans="1:5">
      <c r="A41" s="4" t="s">
        <v>35</v>
      </c>
      <c r="B41" s="6" t="n">
        <v>-2888</v>
      </c>
      <c r="C41" s="6" t="n">
        <v>-12813</v>
      </c>
    </row>
    <row r="42" spans="1:5">
      <c r="A42" s="4" t="s">
        <v>576</v>
      </c>
      <c r="B42" s="6" t="n">
        <v>-1707082</v>
      </c>
      <c r="C42" s="6" t="n">
        <v>-1439161</v>
      </c>
    </row>
    <row r="43" spans="1:5">
      <c r="A43" s="4" t="s">
        <v>38</v>
      </c>
      <c r="B43" s="6" t="n">
        <v>-10479</v>
      </c>
      <c r="C43" s="6" t="n">
        <v>-8153</v>
      </c>
    </row>
    <row r="44" spans="1:5">
      <c r="A44" s="4" t="s">
        <v>577</v>
      </c>
      <c r="B44" s="6" t="n">
        <v>-5849057</v>
      </c>
      <c r="C44" s="6" t="n">
        <v>-5851341</v>
      </c>
    </row>
    <row r="45" spans="1:5">
      <c r="A45" s="4" t="s">
        <v>39</v>
      </c>
      <c r="B45" s="6" t="n">
        <v>-7569506</v>
      </c>
      <c r="C45" s="6" t="n">
        <v>-7311468</v>
      </c>
    </row>
    <row r="46" spans="1:5">
      <c r="A46" s="3" t="s">
        <v>40</v>
      </c>
    </row>
    <row r="47" spans="1:5">
      <c r="A47" s="4" t="s">
        <v>42</v>
      </c>
      <c r="B47" s="6" t="n">
        <v>-856</v>
      </c>
      <c r="C47" s="6" t="n">
        <v>-5</v>
      </c>
    </row>
    <row r="48" spans="1:5">
      <c r="A48" s="4" t="s">
        <v>43</v>
      </c>
      <c r="B48" s="6" t="n">
        <v>-2032</v>
      </c>
      <c r="C48" s="6" t="n">
        <v>-11103</v>
      </c>
    </row>
    <row r="49" spans="1:5">
      <c r="A49" s="4" t="s">
        <v>45</v>
      </c>
      <c r="B49" s="6" t="n">
        <v>-2888</v>
      </c>
      <c r="C49" s="6" t="n">
        <v>-11108</v>
      </c>
    </row>
    <row r="50" spans="1:5">
      <c r="A50" s="3" t="s">
        <v>46</v>
      </c>
    </row>
    <row r="51" spans="1:5">
      <c r="A51" s="4" t="s">
        <v>31</v>
      </c>
      <c r="B51" s="6" t="n">
        <v>-11479</v>
      </c>
      <c r="C51" s="6" t="n">
        <v>-13058</v>
      </c>
    </row>
    <row r="52" spans="1:5">
      <c r="A52" s="4" t="s">
        <v>576</v>
      </c>
      <c r="B52" s="6" t="n">
        <v>-1705982</v>
      </c>
      <c r="C52" s="6" t="n">
        <v>-1435961</v>
      </c>
    </row>
    <row r="53" spans="1:5">
      <c r="A53" s="4" t="s">
        <v>50</v>
      </c>
      <c r="B53" s="6" t="n">
        <v>-1717461</v>
      </c>
      <c r="C53" s="6" t="n">
        <v>-1449019</v>
      </c>
    </row>
    <row r="54" spans="1:5">
      <c r="A54" s="3" t="s">
        <v>51</v>
      </c>
    </row>
    <row r="55" spans="1:5">
      <c r="A55" s="4" t="s">
        <v>575</v>
      </c>
      <c r="B55" s="6" t="n">
        <v>-100</v>
      </c>
      <c r="C55" s="6" t="n">
        <v>-100</v>
      </c>
    </row>
    <row r="56" spans="1:5">
      <c r="A56" s="4" t="s">
        <v>55</v>
      </c>
      <c r="B56" s="6" t="n">
        <v>-47919</v>
      </c>
      <c r="C56" s="6" t="n">
        <v>-46173</v>
      </c>
    </row>
    <row r="57" spans="1:5">
      <c r="A57" s="4" t="s">
        <v>56</v>
      </c>
      <c r="B57" s="6" t="n">
        <v>-5799382</v>
      </c>
      <c r="C57" s="6" t="n">
        <v>-5801212</v>
      </c>
    </row>
    <row r="58" spans="1:5">
      <c r="A58" s="4" t="s">
        <v>57</v>
      </c>
      <c r="B58" s="6" t="n">
        <v>-1756</v>
      </c>
      <c r="C58" s="6" t="n">
        <v>-3856</v>
      </c>
    </row>
    <row r="59" spans="1:5">
      <c r="A59" s="4" t="s">
        <v>59</v>
      </c>
      <c r="B59" s="6" t="n">
        <v>-5849157</v>
      </c>
      <c r="C59" s="6" t="n">
        <v>-5851341</v>
      </c>
    </row>
    <row r="60" spans="1:5">
      <c r="A60" s="4" t="s">
        <v>60</v>
      </c>
      <c r="B60" s="6" t="n">
        <v>-7569506</v>
      </c>
      <c r="C60" s="6" t="n">
        <v>-7311468</v>
      </c>
    </row>
    <row r="61" spans="1:5">
      <c r="A61" s="4" t="s">
        <v>562</v>
      </c>
    </row>
    <row r="62" spans="1:5">
      <c r="A62" s="3" t="s">
        <v>26</v>
      </c>
    </row>
    <row r="63" spans="1:5">
      <c r="A63" s="4" t="s">
        <v>27</v>
      </c>
      <c r="B63" s="6" t="n">
        <v>-920</v>
      </c>
      <c r="C63" s="6" t="n">
        <v>-838</v>
      </c>
      <c r="D63" s="6" t="n">
        <v>-877</v>
      </c>
      <c r="E63" s="6" t="n">
        <v>-2050</v>
      </c>
    </row>
    <row r="64" spans="1:5">
      <c r="A64" s="4" t="s">
        <v>573</v>
      </c>
      <c r="B64" s="6" t="n">
        <v>39698</v>
      </c>
      <c r="C64" s="6" t="n">
        <v>152</v>
      </c>
    </row>
    <row r="65" spans="1:5">
      <c r="A65" s="4" t="s">
        <v>32</v>
      </c>
      <c r="B65" s="6" t="n">
        <v>7997</v>
      </c>
      <c r="C65" s="6" t="n">
        <v>20018</v>
      </c>
    </row>
    <row r="66" spans="1:5">
      <c r="A66" s="4" t="s">
        <v>31</v>
      </c>
      <c r="C66" s="6" t="n">
        <v>2834</v>
      </c>
    </row>
    <row r="67" spans="1:5">
      <c r="A67" s="4" t="s">
        <v>35</v>
      </c>
      <c r="B67" s="6" t="n">
        <v>46775</v>
      </c>
      <c r="C67" s="6" t="n">
        <v>22166</v>
      </c>
    </row>
    <row r="68" spans="1:5">
      <c r="A68" s="4" t="s">
        <v>36</v>
      </c>
      <c r="B68" s="6" t="n">
        <v>12848</v>
      </c>
      <c r="C68" s="6" t="n">
        <v>12871</v>
      </c>
    </row>
    <row r="69" spans="1:5">
      <c r="A69" s="4" t="s">
        <v>37</v>
      </c>
      <c r="B69" s="6" t="n">
        <v>61989</v>
      </c>
      <c r="C69" s="6" t="n">
        <v>55902</v>
      </c>
    </row>
    <row r="70" spans="1:5">
      <c r="A70" s="4" t="s">
        <v>576</v>
      </c>
      <c r="B70" s="6" t="n">
        <v>15982</v>
      </c>
      <c r="C70" s="6" t="n">
        <v>15875</v>
      </c>
    </row>
    <row r="71" spans="1:5">
      <c r="A71" s="4" t="s">
        <v>38</v>
      </c>
      <c r="B71" s="6" t="n">
        <v>10713</v>
      </c>
      <c r="C71" s="6" t="n">
        <v>8387</v>
      </c>
    </row>
    <row r="72" spans="1:5">
      <c r="A72" s="4" t="s">
        <v>577</v>
      </c>
      <c r="B72" s="6" t="n">
        <v>5645245</v>
      </c>
      <c r="C72" s="6" t="n">
        <v>5623754</v>
      </c>
    </row>
    <row r="73" spans="1:5">
      <c r="A73" s="4" t="s">
        <v>39</v>
      </c>
      <c r="B73" s="6" t="n">
        <v>5793552</v>
      </c>
      <c r="C73" s="6" t="n">
        <v>5738955</v>
      </c>
    </row>
    <row r="74" spans="1:5">
      <c r="A74" s="3" t="s">
        <v>40</v>
      </c>
    </row>
    <row r="75" spans="1:5">
      <c r="A75" s="4" t="s">
        <v>42</v>
      </c>
      <c r="B75" s="6" t="n">
        <v>80926</v>
      </c>
      <c r="C75" s="6" t="n">
        <v>80673</v>
      </c>
    </row>
    <row r="76" spans="1:5">
      <c r="A76" s="4" t="s">
        <v>43</v>
      </c>
      <c r="B76" s="6" t="n">
        <v>20936</v>
      </c>
      <c r="C76" s="6" t="n">
        <v>10688</v>
      </c>
    </row>
    <row r="77" spans="1:5">
      <c r="A77" s="4" t="s">
        <v>45</v>
      </c>
      <c r="B77" s="6" t="n">
        <v>101862</v>
      </c>
      <c r="C77" s="6" t="n">
        <v>91361</v>
      </c>
    </row>
    <row r="78" spans="1:5">
      <c r="A78" s="3" t="s">
        <v>46</v>
      </c>
    </row>
    <row r="79" spans="1:5">
      <c r="A79" s="4" t="s">
        <v>576</v>
      </c>
      <c r="B79" s="6" t="n">
        <v>971750</v>
      </c>
      <c r="C79" s="6" t="n">
        <v>733008</v>
      </c>
    </row>
    <row r="80" spans="1:5">
      <c r="A80" s="4" t="s">
        <v>48</v>
      </c>
      <c r="B80" s="6" t="n">
        <v>18478</v>
      </c>
      <c r="C80" s="6" t="n">
        <v>18740</v>
      </c>
    </row>
    <row r="81" spans="1:5">
      <c r="A81" s="4" t="s">
        <v>50</v>
      </c>
      <c r="B81" s="6" t="n">
        <v>990228</v>
      </c>
      <c r="C81" s="6" t="n">
        <v>751748</v>
      </c>
    </row>
    <row r="82" spans="1:5">
      <c r="A82" s="3" t="s">
        <v>51</v>
      </c>
    </row>
    <row r="83" spans="1:5">
      <c r="A83" s="4" t="s">
        <v>575</v>
      </c>
      <c r="B83" s="6" t="n">
        <v>11138</v>
      </c>
      <c r="C83" s="6" t="n">
        <v>11099</v>
      </c>
    </row>
    <row r="84" spans="1:5">
      <c r="A84" s="4" t="s">
        <v>55</v>
      </c>
      <c r="B84" s="6" t="n">
        <v>442883</v>
      </c>
      <c r="C84" s="6" t="n">
        <v>420141</v>
      </c>
    </row>
    <row r="85" spans="1:5">
      <c r="A85" s="4" t="s">
        <v>56</v>
      </c>
      <c r="B85" s="6" t="n">
        <v>4438748</v>
      </c>
      <c r="C85" s="6" t="n">
        <v>4648346</v>
      </c>
    </row>
    <row r="86" spans="1:5">
      <c r="A86" s="4" t="s">
        <v>57</v>
      </c>
      <c r="B86" s="6" t="n">
        <v>-3156</v>
      </c>
      <c r="C86" s="6" t="n">
        <v>-1377</v>
      </c>
    </row>
    <row r="87" spans="1:5">
      <c r="A87" s="4" t="s">
        <v>58</v>
      </c>
      <c r="B87" s="6" t="n">
        <v>-188151</v>
      </c>
      <c r="C87" s="6" t="n">
        <v>-182363</v>
      </c>
    </row>
    <row r="88" spans="1:5">
      <c r="A88" s="4" t="s">
        <v>59</v>
      </c>
      <c r="B88" s="6" t="n">
        <v>4701462</v>
      </c>
      <c r="C88" s="6" t="n">
        <v>4895846</v>
      </c>
    </row>
    <row r="89" spans="1:5">
      <c r="A89" s="4" t="s">
        <v>60</v>
      </c>
      <c r="B89" s="6" t="n">
        <v>5793552</v>
      </c>
      <c r="C89" s="6" t="n">
        <v>5738955</v>
      </c>
    </row>
    <row r="90" spans="1:5">
      <c r="A90" s="4" t="s">
        <v>563</v>
      </c>
    </row>
    <row r="91" spans="1:5">
      <c r="A91" s="3" t="s">
        <v>26</v>
      </c>
    </row>
    <row r="92" spans="1:5">
      <c r="A92" s="4" t="s">
        <v>27</v>
      </c>
      <c r="B92" s="6" t="n">
        <v>892476</v>
      </c>
      <c r="C92" s="6" t="n">
        <v>693273</v>
      </c>
      <c r="D92" s="6" t="n">
        <v>755070</v>
      </c>
      <c r="E92" s="6" t="n">
        <v>329655</v>
      </c>
    </row>
    <row r="93" spans="1:5">
      <c r="A93" s="4" t="s">
        <v>328</v>
      </c>
      <c r="B93" s="6" t="n">
        <v>49565</v>
      </c>
      <c r="C93" s="6" t="n">
        <v>45543</v>
      </c>
    </row>
    <row r="94" spans="1:5">
      <c r="A94" s="4" t="s">
        <v>573</v>
      </c>
      <c r="B94" s="6" t="n">
        <v>269495</v>
      </c>
      <c r="C94" s="6" t="n">
        <v>374383</v>
      </c>
    </row>
    <row r="95" spans="1:5">
      <c r="A95" s="4" t="s">
        <v>30</v>
      </c>
      <c r="B95" s="6" t="n">
        <v>88438</v>
      </c>
      <c r="C95" s="6" t="n">
        <v>88010</v>
      </c>
    </row>
    <row r="96" spans="1:5">
      <c r="A96" s="4" t="s">
        <v>32</v>
      </c>
      <c r="B96" s="6" t="n">
        <v>33403</v>
      </c>
      <c r="C96" s="6" t="n">
        <v>6713</v>
      </c>
    </row>
    <row r="97" spans="1:5">
      <c r="A97" s="4" t="s">
        <v>33</v>
      </c>
      <c r="B97" s="6" t="n">
        <v>21772</v>
      </c>
    </row>
    <row r="98" spans="1:5">
      <c r="A98" s="4" t="s">
        <v>31</v>
      </c>
      <c r="C98" s="6" t="n">
        <v>19277</v>
      </c>
    </row>
    <row r="99" spans="1:5">
      <c r="A99" s="4" t="s">
        <v>35</v>
      </c>
      <c r="B99" s="6" t="n">
        <v>1355149</v>
      </c>
      <c r="C99" s="6" t="n">
        <v>1227199</v>
      </c>
    </row>
    <row r="100" spans="1:5">
      <c r="A100" s="4" t="s">
        <v>36</v>
      </c>
      <c r="B100" s="6" t="n">
        <v>87050</v>
      </c>
      <c r="C100" s="6" t="n">
        <v>91483</v>
      </c>
    </row>
    <row r="101" spans="1:5">
      <c r="A101" s="4" t="s">
        <v>37</v>
      </c>
      <c r="B101" s="6" t="n">
        <v>4840172</v>
      </c>
      <c r="C101" s="6" t="n">
        <v>5063705</v>
      </c>
    </row>
    <row r="102" spans="1:5">
      <c r="A102" s="4" t="s">
        <v>576</v>
      </c>
      <c r="B102" s="6" t="n">
        <v>1426888</v>
      </c>
      <c r="C102" s="6" t="n">
        <v>1192634</v>
      </c>
    </row>
    <row r="103" spans="1:5">
      <c r="A103" s="4" t="s">
        <v>38</v>
      </c>
      <c r="B103" s="6" t="n">
        <v>1019</v>
      </c>
      <c r="C103" s="6" t="n">
        <v>1389</v>
      </c>
    </row>
    <row r="104" spans="1:5">
      <c r="A104" s="4" t="s">
        <v>577</v>
      </c>
      <c r="B104" s="6" t="n">
        <v>203812</v>
      </c>
      <c r="C104" s="6" t="n">
        <v>227587</v>
      </c>
    </row>
    <row r="105" spans="1:5">
      <c r="A105" s="4" t="s">
        <v>39</v>
      </c>
      <c r="B105" s="6" t="n">
        <v>7914090</v>
      </c>
      <c r="C105" s="6" t="n">
        <v>7803997</v>
      </c>
    </row>
    <row r="106" spans="1:5">
      <c r="A106" s="3" t="s">
        <v>40</v>
      </c>
    </row>
    <row r="107" spans="1:5">
      <c r="A107" s="4" t="s">
        <v>574</v>
      </c>
      <c r="B107" s="6" t="n">
        <v>39234</v>
      </c>
      <c r="C107" s="6" t="n">
        <v>39094</v>
      </c>
    </row>
    <row r="108" spans="1:5">
      <c r="A108" s="4" t="s">
        <v>42</v>
      </c>
      <c r="B108" s="6" t="n">
        <v>8718</v>
      </c>
      <c r="C108" s="6" t="n">
        <v>20404</v>
      </c>
    </row>
    <row r="109" spans="1:5">
      <c r="A109" s="4" t="s">
        <v>43</v>
      </c>
      <c r="B109" s="6" t="n">
        <v>138267</v>
      </c>
      <c r="C109" s="6" t="n">
        <v>151721</v>
      </c>
    </row>
    <row r="110" spans="1:5">
      <c r="A110" s="4" t="s">
        <v>45</v>
      </c>
      <c r="B110" s="6" t="n">
        <v>186219</v>
      </c>
      <c r="C110" s="6" t="n">
        <v>211219</v>
      </c>
    </row>
    <row r="111" spans="1:5">
      <c r="A111" s="3" t="s">
        <v>46</v>
      </c>
    </row>
    <row r="112" spans="1:5">
      <c r="A112" s="4" t="s">
        <v>449</v>
      </c>
      <c r="B112" s="6" t="n">
        <v>493150</v>
      </c>
      <c r="C112" s="6" t="n">
        <v>492443</v>
      </c>
    </row>
    <row r="113" spans="1:5">
      <c r="A113" s="4" t="s">
        <v>31</v>
      </c>
      <c r="B113" s="6" t="n">
        <v>1321148</v>
      </c>
      <c r="C113" s="6" t="n">
        <v>1275428</v>
      </c>
    </row>
    <row r="114" spans="1:5">
      <c r="A114" s="4" t="s">
        <v>576</v>
      </c>
      <c r="B114" s="6" t="n">
        <v>257947</v>
      </c>
      <c r="C114" s="6" t="n">
        <v>186784</v>
      </c>
    </row>
    <row r="115" spans="1:5">
      <c r="A115" s="4" t="s">
        <v>48</v>
      </c>
      <c r="B115" s="6" t="n">
        <v>28455</v>
      </c>
      <c r="C115" s="6" t="n">
        <v>31560</v>
      </c>
    </row>
    <row r="116" spans="1:5">
      <c r="A116" s="4" t="s">
        <v>50</v>
      </c>
      <c r="B116" s="6" t="n">
        <v>2100700</v>
      </c>
      <c r="C116" s="6" t="n">
        <v>1986215</v>
      </c>
    </row>
    <row r="117" spans="1:5">
      <c r="A117" s="3" t="s">
        <v>51</v>
      </c>
    </row>
    <row r="118" spans="1:5">
      <c r="A118" s="4" t="s">
        <v>575</v>
      </c>
      <c r="B118" s="6" t="n">
        <v>100</v>
      </c>
      <c r="C118" s="6" t="n">
        <v>100</v>
      </c>
    </row>
    <row r="119" spans="1:5">
      <c r="A119" s="4" t="s">
        <v>55</v>
      </c>
      <c r="B119" s="6" t="n">
        <v>47372</v>
      </c>
      <c r="C119" s="6" t="n">
        <v>45824</v>
      </c>
    </row>
    <row r="120" spans="1:5">
      <c r="A120" s="4" t="s">
        <v>56</v>
      </c>
      <c r="B120" s="6" t="n">
        <v>5577943</v>
      </c>
      <c r="C120" s="6" t="n">
        <v>5556783</v>
      </c>
    </row>
    <row r="121" spans="1:5">
      <c r="A121" s="4" t="s">
        <v>57</v>
      </c>
      <c r="B121" s="6" t="n">
        <v>1756</v>
      </c>
      <c r="C121" s="6" t="n">
        <v>3856</v>
      </c>
    </row>
    <row r="122" spans="1:5">
      <c r="A122" s="4" t="s">
        <v>59</v>
      </c>
      <c r="B122" s="6" t="n">
        <v>5627171</v>
      </c>
      <c r="C122" s="6" t="n">
        <v>5606563</v>
      </c>
    </row>
    <row r="123" spans="1:5">
      <c r="A123" s="4" t="s">
        <v>60</v>
      </c>
      <c r="B123" s="6" t="n">
        <v>7914090</v>
      </c>
      <c r="C123" s="6" t="n">
        <v>7803997</v>
      </c>
    </row>
    <row r="124" spans="1:5">
      <c r="A124" s="4" t="s">
        <v>564</v>
      </c>
    </row>
    <row r="125" spans="1:5">
      <c r="A125" s="3" t="s">
        <v>26</v>
      </c>
    </row>
    <row r="126" spans="1:5">
      <c r="A126" s="4" t="s">
        <v>27</v>
      </c>
      <c r="B126" s="6" t="n">
        <v>15476</v>
      </c>
      <c r="C126" s="6" t="n">
        <v>36949</v>
      </c>
      <c r="D126" s="7" t="n">
        <v>20347</v>
      </c>
      <c r="E126" s="7" t="n">
        <v>32702</v>
      </c>
    </row>
    <row r="127" spans="1:5">
      <c r="A127" s="4" t="s">
        <v>573</v>
      </c>
      <c r="B127" s="6" t="n">
        <v>42995</v>
      </c>
      <c r="C127" s="6" t="n">
        <v>71418</v>
      </c>
    </row>
    <row r="128" spans="1:5">
      <c r="A128" s="4" t="s">
        <v>30</v>
      </c>
      <c r="B128" s="6" t="n">
        <v>40447</v>
      </c>
      <c r="C128" s="6" t="n">
        <v>40531</v>
      </c>
    </row>
    <row r="129" spans="1:5">
      <c r="A129" s="4" t="s">
        <v>32</v>
      </c>
      <c r="B129" s="6" t="n">
        <v>39638</v>
      </c>
      <c r="C129" s="6" t="n">
        <v>45647</v>
      </c>
    </row>
    <row r="130" spans="1:5">
      <c r="A130" s="4" t="s">
        <v>34</v>
      </c>
      <c r="B130" s="6" t="n">
        <v>80</v>
      </c>
      <c r="C130" s="6" t="n">
        <v>8097</v>
      </c>
    </row>
    <row r="131" spans="1:5">
      <c r="A131" s="4" t="s">
        <v>35</v>
      </c>
      <c r="B131" s="6" t="n">
        <v>138636</v>
      </c>
      <c r="C131" s="6" t="n">
        <v>202642</v>
      </c>
    </row>
    <row r="132" spans="1:5">
      <c r="A132" s="4" t="s">
        <v>37</v>
      </c>
      <c r="B132" s="6" t="n">
        <v>404273</v>
      </c>
      <c r="C132" s="6" t="n">
        <v>443563</v>
      </c>
    </row>
    <row r="133" spans="1:5">
      <c r="A133" s="4" t="s">
        <v>576</v>
      </c>
      <c r="B133" s="6" t="n">
        <v>264212</v>
      </c>
      <c r="C133" s="6" t="n">
        <v>230652</v>
      </c>
    </row>
    <row r="134" spans="1:5">
      <c r="A134" s="4" t="s">
        <v>38</v>
      </c>
      <c r="B134" s="6" t="n">
        <v>31262</v>
      </c>
      <c r="C134" s="6" t="n">
        <v>38901</v>
      </c>
    </row>
    <row r="135" spans="1:5">
      <c r="A135" s="4" t="s">
        <v>39</v>
      </c>
      <c r="B135" s="6" t="n">
        <v>838383</v>
      </c>
      <c r="C135" s="6" t="n">
        <v>915758</v>
      </c>
    </row>
    <row r="136" spans="1:5">
      <c r="A136" s="3" t="s">
        <v>40</v>
      </c>
    </row>
    <row r="137" spans="1:5">
      <c r="A137" s="4" t="s">
        <v>42</v>
      </c>
      <c r="B137" s="6" t="n">
        <v>3904</v>
      </c>
      <c r="C137" s="6" t="n">
        <v>7097</v>
      </c>
    </row>
    <row r="138" spans="1:5">
      <c r="A138" s="4" t="s">
        <v>43</v>
      </c>
      <c r="B138" s="6" t="n">
        <v>37474</v>
      </c>
      <c r="C138" s="6" t="n">
        <v>46251</v>
      </c>
    </row>
    <row r="139" spans="1:5">
      <c r="A139" s="4" t="s">
        <v>44</v>
      </c>
      <c r="B139" s="6" t="n">
        <v>38</v>
      </c>
      <c r="C139" s="6" t="n">
        <v>3377</v>
      </c>
    </row>
    <row r="140" spans="1:5">
      <c r="A140" s="4" t="s">
        <v>45</v>
      </c>
      <c r="B140" s="6" t="n">
        <v>41416</v>
      </c>
      <c r="C140" s="6" t="n">
        <v>56725</v>
      </c>
    </row>
    <row r="141" spans="1:5">
      <c r="A141" s="3" t="s">
        <v>46</v>
      </c>
    </row>
    <row r="142" spans="1:5">
      <c r="A142" s="4" t="s">
        <v>31</v>
      </c>
      <c r="B142" s="6" t="n">
        <v>48424</v>
      </c>
      <c r="C142" s="6" t="n">
        <v>33546</v>
      </c>
    </row>
    <row r="143" spans="1:5">
      <c r="A143" s="4" t="s">
        <v>576</v>
      </c>
      <c r="B143" s="6" t="n">
        <v>476285</v>
      </c>
      <c r="C143" s="6" t="n">
        <v>516169</v>
      </c>
    </row>
    <row r="144" spans="1:5">
      <c r="A144" s="4" t="s">
        <v>48</v>
      </c>
      <c r="B144" s="6" t="n">
        <v>46288</v>
      </c>
      <c r="C144" s="6" t="n">
        <v>59820</v>
      </c>
    </row>
    <row r="145" spans="1:5">
      <c r="A145" s="4" t="s">
        <v>49</v>
      </c>
      <c r="B145" s="6" t="n">
        <v>3984</v>
      </c>
      <c r="C145" s="6" t="n">
        <v>4720</v>
      </c>
    </row>
    <row r="146" spans="1:5">
      <c r="A146" s="4" t="s">
        <v>50</v>
      </c>
      <c r="B146" s="6" t="n">
        <v>574981</v>
      </c>
      <c r="C146" s="6" t="n">
        <v>614255</v>
      </c>
    </row>
    <row r="147" spans="1:5">
      <c r="A147" s="3" t="s">
        <v>51</v>
      </c>
    </row>
    <row r="148" spans="1:5">
      <c r="A148" s="4" t="s">
        <v>55</v>
      </c>
      <c r="B148" s="6" t="n">
        <v>547</v>
      </c>
      <c r="C148" s="6" t="n">
        <v>349</v>
      </c>
    </row>
    <row r="149" spans="1:5">
      <c r="A149" s="4" t="s">
        <v>56</v>
      </c>
      <c r="B149" s="6" t="n">
        <v>221439</v>
      </c>
      <c r="C149" s="6" t="n">
        <v>244429</v>
      </c>
    </row>
    <row r="150" spans="1:5">
      <c r="A150" s="4" t="s">
        <v>59</v>
      </c>
      <c r="B150" s="6" t="n">
        <v>221986</v>
      </c>
      <c r="C150" s="6" t="n">
        <v>244778</v>
      </c>
    </row>
    <row r="151" spans="1:5">
      <c r="A151" s="4" t="s">
        <v>60</v>
      </c>
      <c r="B151" s="7" t="n">
        <v>838383</v>
      </c>
      <c r="C151" s="7" t="n">
        <v>9157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08</v>
      </c>
    </row>
    <row r="4" spans="1:5">
      <c r="A4" s="4" t="s">
        <v>116</v>
      </c>
      <c r="B4" s="12" t="n">
        <v>6.1</v>
      </c>
      <c r="C4" s="12" t="n">
        <v>-2.1</v>
      </c>
      <c r="D4" s="12" t="n">
        <v>-1.7</v>
      </c>
      <c r="E4" s="12" t="n">
        <v>-29.5</v>
      </c>
    </row>
    <row r="5" spans="1:5">
      <c r="A5" s="4" t="s">
        <v>117</v>
      </c>
      <c r="B5" s="12" t="n">
        <v>0.1</v>
      </c>
      <c r="C5" s="12" t="n">
        <v>0.1</v>
      </c>
      <c r="D5" s="12" t="n">
        <v>0.5</v>
      </c>
      <c r="E5" s="12"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73</v>
      </c>
    </row>
    <row r="3" spans="1:3">
      <c r="A3" s="3" t="s">
        <v>579</v>
      </c>
    </row>
    <row r="4" spans="1:3">
      <c r="A4" s="4" t="s">
        <v>580</v>
      </c>
      <c r="B4" s="7" t="n">
        <v>615410</v>
      </c>
      <c r="C4" s="7" t="n">
        <v>1151556</v>
      </c>
    </row>
    <row r="5" spans="1:3">
      <c r="A5" s="3" t="s">
        <v>134</v>
      </c>
    </row>
    <row r="6" spans="1:3">
      <c r="A6" s="4" t="s">
        <v>135</v>
      </c>
      <c r="B6" s="6" t="n">
        <v>-219549</v>
      </c>
      <c r="C6" s="6" t="n">
        <v>-971602</v>
      </c>
    </row>
    <row r="7" spans="1:3">
      <c r="A7" s="4" t="s">
        <v>136</v>
      </c>
      <c r="B7" s="6" t="n">
        <v>-36958</v>
      </c>
    </row>
    <row r="8" spans="1:3">
      <c r="A8" s="4" t="s">
        <v>137</v>
      </c>
      <c r="B8" s="6" t="n">
        <v>32681</v>
      </c>
    </row>
    <row r="9" spans="1:3">
      <c r="A9" s="4" t="s">
        <v>138</v>
      </c>
      <c r="B9" s="6" t="n">
        <v>12804</v>
      </c>
      <c r="C9" s="6" t="n">
        <v>17757</v>
      </c>
    </row>
    <row r="10" spans="1:3">
      <c r="A10" s="4" t="s">
        <v>139</v>
      </c>
      <c r="B10" s="6" t="n">
        <v>-211022</v>
      </c>
      <c r="C10" s="6" t="n">
        <v>-953845</v>
      </c>
    </row>
    <row r="11" spans="1:3">
      <c r="A11" s="3" t="s">
        <v>140</v>
      </c>
    </row>
    <row r="12" spans="1:3">
      <c r="A12" s="4" t="s">
        <v>141</v>
      </c>
      <c r="C12" s="6" t="n">
        <v>497125</v>
      </c>
    </row>
    <row r="13" spans="1:3">
      <c r="A13" s="4" t="s">
        <v>142</v>
      </c>
      <c r="B13" s="6" t="n">
        <v>-32</v>
      </c>
      <c r="C13" s="6" t="n">
        <v>-5202</v>
      </c>
    </row>
    <row r="14" spans="1:3">
      <c r="A14" s="4" t="s">
        <v>144</v>
      </c>
      <c r="C14" s="6" t="n">
        <v>1002</v>
      </c>
    </row>
    <row r="15" spans="1:3">
      <c r="A15" s="4" t="s">
        <v>145</v>
      </c>
      <c r="C15" s="6" t="n">
        <v>-1002</v>
      </c>
    </row>
    <row r="16" spans="1:3">
      <c r="A16" s="4" t="s">
        <v>143</v>
      </c>
      <c r="C16" s="6" t="n">
        <v>10824</v>
      </c>
    </row>
    <row r="17" spans="1:3">
      <c r="A17" s="4" t="s">
        <v>146</v>
      </c>
      <c r="B17" s="6" t="n">
        <v>-224040</v>
      </c>
      <c r="C17" s="6" t="n">
        <v>-223827</v>
      </c>
    </row>
    <row r="18" spans="1:3">
      <c r="A18" s="4" t="s">
        <v>147</v>
      </c>
      <c r="C18" s="6" t="n">
        <v>-59654</v>
      </c>
    </row>
    <row r="19" spans="1:3">
      <c r="A19" s="4" t="s">
        <v>148</v>
      </c>
      <c r="B19" s="6" t="n">
        <v>483</v>
      </c>
      <c r="C19" s="6" t="n">
        <v>-609</v>
      </c>
    </row>
    <row r="20" spans="1:3">
      <c r="A20" s="4" t="s">
        <v>149</v>
      </c>
      <c r="B20" s="6" t="n">
        <v>-3912</v>
      </c>
      <c r="C20" s="6" t="n">
        <v>-5104</v>
      </c>
    </row>
    <row r="21" spans="1:3">
      <c r="A21" s="4" t="s">
        <v>150</v>
      </c>
      <c r="B21" s="6" t="n">
        <v>761</v>
      </c>
      <c r="C21" s="6" t="n">
        <v>2969</v>
      </c>
    </row>
    <row r="22" spans="1:3">
      <c r="A22" s="4" t="s">
        <v>151</v>
      </c>
      <c r="B22" s="6" t="n">
        <v>-226740</v>
      </c>
      <c r="C22" s="6" t="n">
        <v>216522</v>
      </c>
    </row>
    <row r="23" spans="1:3">
      <c r="A23" s="4" t="s">
        <v>152</v>
      </c>
      <c r="B23" s="6" t="n">
        <v>177648</v>
      </c>
      <c r="C23" s="6" t="n">
        <v>414233</v>
      </c>
    </row>
    <row r="24" spans="1:3">
      <c r="A24" s="4" t="s">
        <v>153</v>
      </c>
      <c r="B24" s="6" t="n">
        <v>729384</v>
      </c>
      <c r="C24" s="6" t="n">
        <v>360307</v>
      </c>
    </row>
    <row r="25" spans="1:3">
      <c r="A25" s="4" t="s">
        <v>154</v>
      </c>
      <c r="B25" s="6" t="n">
        <v>907032</v>
      </c>
      <c r="C25" s="6" t="n">
        <v>774540</v>
      </c>
    </row>
    <row r="26" spans="1:3">
      <c r="A26" s="4" t="s">
        <v>562</v>
      </c>
    </row>
    <row r="27" spans="1:3">
      <c r="A27" s="3" t="s">
        <v>579</v>
      </c>
    </row>
    <row r="28" spans="1:3">
      <c r="A28" s="4" t="s">
        <v>580</v>
      </c>
      <c r="B28" s="6" t="n">
        <v>4127</v>
      </c>
      <c r="C28" s="6" t="n">
        <v>66448</v>
      </c>
    </row>
    <row r="29" spans="1:3">
      <c r="A29" s="3" t="s">
        <v>134</v>
      </c>
    </row>
    <row r="30" spans="1:3">
      <c r="A30" s="4" t="s">
        <v>135</v>
      </c>
      <c r="B30" s="6" t="n">
        <v>-15515</v>
      </c>
      <c r="C30" s="6" t="n">
        <v>-18708</v>
      </c>
    </row>
    <row r="31" spans="1:3">
      <c r="A31" s="4" t="s">
        <v>581</v>
      </c>
      <c r="B31" s="6" t="n">
        <v>15515</v>
      </c>
      <c r="C31" s="6" t="n">
        <v>18708</v>
      </c>
    </row>
    <row r="32" spans="1:3">
      <c r="A32" s="4" t="s">
        <v>138</v>
      </c>
      <c r="B32" s="6" t="n">
        <v>8</v>
      </c>
      <c r="C32" s="6" t="n">
        <v>1</v>
      </c>
    </row>
    <row r="33" spans="1:3">
      <c r="A33" s="4" t="s">
        <v>139</v>
      </c>
      <c r="B33" s="6" t="n">
        <v>8</v>
      </c>
      <c r="C33" s="6" t="n">
        <v>1</v>
      </c>
    </row>
    <row r="34" spans="1:3">
      <c r="A34" s="3" t="s">
        <v>140</v>
      </c>
    </row>
    <row r="35" spans="1:3">
      <c r="A35" s="4" t="s">
        <v>146</v>
      </c>
      <c r="B35" s="6" t="n">
        <v>-224040</v>
      </c>
      <c r="C35" s="6" t="n">
        <v>-223827</v>
      </c>
    </row>
    <row r="36" spans="1:3">
      <c r="A36" s="4" t="s">
        <v>581</v>
      </c>
      <c r="B36" s="6" t="n">
        <v>224040</v>
      </c>
      <c r="C36" s="6" t="n">
        <v>223827</v>
      </c>
    </row>
    <row r="37" spans="1:3">
      <c r="A37" s="4" t="s">
        <v>147</v>
      </c>
      <c r="C37" s="6" t="n">
        <v>-59654</v>
      </c>
    </row>
    <row r="38" spans="1:3">
      <c r="A38" s="4" t="s">
        <v>148</v>
      </c>
      <c r="B38" s="6" t="n">
        <v>483</v>
      </c>
      <c r="C38" s="6" t="n">
        <v>-609</v>
      </c>
    </row>
    <row r="39" spans="1:3">
      <c r="A39" s="4" t="s">
        <v>149</v>
      </c>
      <c r="B39" s="6" t="n">
        <v>-3912</v>
      </c>
      <c r="C39" s="6" t="n">
        <v>-5104</v>
      </c>
    </row>
    <row r="40" spans="1:3">
      <c r="A40" s="4" t="s">
        <v>150</v>
      </c>
      <c r="B40" s="6" t="n">
        <v>-788</v>
      </c>
      <c r="C40" s="6" t="n">
        <v>91</v>
      </c>
    </row>
    <row r="41" spans="1:3">
      <c r="A41" s="4" t="s">
        <v>151</v>
      </c>
      <c r="B41" s="6" t="n">
        <v>-4217</v>
      </c>
      <c r="C41" s="6" t="n">
        <v>-65276</v>
      </c>
    </row>
    <row r="42" spans="1:3">
      <c r="A42" s="4" t="s">
        <v>152</v>
      </c>
      <c r="B42" s="6" t="n">
        <v>-82</v>
      </c>
      <c r="C42" s="6" t="n">
        <v>1173</v>
      </c>
    </row>
    <row r="43" spans="1:3">
      <c r="A43" s="4" t="s">
        <v>153</v>
      </c>
      <c r="B43" s="6" t="n">
        <v>-838</v>
      </c>
      <c r="C43" s="6" t="n">
        <v>-2050</v>
      </c>
    </row>
    <row r="44" spans="1:3">
      <c r="A44" s="4" t="s">
        <v>154</v>
      </c>
      <c r="B44" s="6" t="n">
        <v>-920</v>
      </c>
      <c r="C44" s="6" t="n">
        <v>-877</v>
      </c>
    </row>
    <row r="45" spans="1:3">
      <c r="A45" s="4" t="s">
        <v>563</v>
      </c>
    </row>
    <row r="46" spans="1:3">
      <c r="A46" s="3" t="s">
        <v>579</v>
      </c>
    </row>
    <row r="47" spans="1:3">
      <c r="A47" s="4" t="s">
        <v>580</v>
      </c>
      <c r="B47" s="6" t="n">
        <v>631371</v>
      </c>
      <c r="C47" s="6" t="n">
        <v>1068214</v>
      </c>
    </row>
    <row r="48" spans="1:3">
      <c r="A48" s="3" t="s">
        <v>134</v>
      </c>
    </row>
    <row r="49" spans="1:3">
      <c r="A49" s="4" t="s">
        <v>135</v>
      </c>
      <c r="B49" s="6" t="n">
        <v>-200611</v>
      </c>
      <c r="C49" s="6" t="n">
        <v>-911844</v>
      </c>
    </row>
    <row r="50" spans="1:3">
      <c r="A50" s="4" t="s">
        <v>581</v>
      </c>
      <c r="B50" s="6" t="n">
        <v>-15515</v>
      </c>
      <c r="C50" s="6" t="n">
        <v>-18708</v>
      </c>
    </row>
    <row r="51" spans="1:3">
      <c r="A51" s="4" t="s">
        <v>136</v>
      </c>
      <c r="B51" s="6" t="n">
        <v>-36958</v>
      </c>
    </row>
    <row r="52" spans="1:3">
      <c r="A52" s="4" t="s">
        <v>137</v>
      </c>
      <c r="B52" s="6" t="n">
        <v>32681</v>
      </c>
    </row>
    <row r="53" spans="1:3">
      <c r="A53" s="4" t="s">
        <v>138</v>
      </c>
      <c r="B53" s="6" t="n">
        <v>10956</v>
      </c>
      <c r="C53" s="6" t="n">
        <v>16804</v>
      </c>
    </row>
    <row r="54" spans="1:3">
      <c r="A54" s="4" t="s">
        <v>139</v>
      </c>
      <c r="B54" s="6" t="n">
        <v>-209447</v>
      </c>
      <c r="C54" s="6" t="n">
        <v>-913748</v>
      </c>
    </row>
    <row r="55" spans="1:3">
      <c r="A55" s="3" t="s">
        <v>140</v>
      </c>
    </row>
    <row r="56" spans="1:3">
      <c r="A56" s="4" t="s">
        <v>141</v>
      </c>
      <c r="C56" s="6" t="n">
        <v>497125</v>
      </c>
    </row>
    <row r="57" spans="1:3">
      <c r="A57" s="4" t="s">
        <v>142</v>
      </c>
      <c r="B57" s="6" t="n">
        <v>-32</v>
      </c>
      <c r="C57" s="6" t="n">
        <v>-5202</v>
      </c>
    </row>
    <row r="58" spans="1:3">
      <c r="A58" s="4" t="s">
        <v>581</v>
      </c>
      <c r="B58" s="6" t="n">
        <v>-224040</v>
      </c>
      <c r="C58" s="6" t="n">
        <v>-223827</v>
      </c>
    </row>
    <row r="59" spans="1:3">
      <c r="A59" s="4" t="s">
        <v>150</v>
      </c>
      <c r="B59" s="6" t="n">
        <v>1351</v>
      </c>
      <c r="C59" s="6" t="n">
        <v>2853</v>
      </c>
    </row>
    <row r="60" spans="1:3">
      <c r="A60" s="4" t="s">
        <v>151</v>
      </c>
      <c r="B60" s="6" t="n">
        <v>-222721</v>
      </c>
      <c r="C60" s="6" t="n">
        <v>270949</v>
      </c>
    </row>
    <row r="61" spans="1:3">
      <c r="A61" s="4" t="s">
        <v>152</v>
      </c>
      <c r="B61" s="6" t="n">
        <v>199203</v>
      </c>
      <c r="C61" s="6" t="n">
        <v>425415</v>
      </c>
    </row>
    <row r="62" spans="1:3">
      <c r="A62" s="4" t="s">
        <v>153</v>
      </c>
      <c r="B62" s="6" t="n">
        <v>693273</v>
      </c>
      <c r="C62" s="6" t="n">
        <v>329655</v>
      </c>
    </row>
    <row r="63" spans="1:3">
      <c r="A63" s="4" t="s">
        <v>154</v>
      </c>
      <c r="B63" s="6" t="n">
        <v>892476</v>
      </c>
      <c r="C63" s="6" t="n">
        <v>755070</v>
      </c>
    </row>
    <row r="64" spans="1:3">
      <c r="A64" s="4" t="s">
        <v>564</v>
      </c>
    </row>
    <row r="65" spans="1:3">
      <c r="A65" s="3" t="s">
        <v>579</v>
      </c>
    </row>
    <row r="66" spans="1:3">
      <c r="A66" s="4" t="s">
        <v>580</v>
      </c>
      <c r="B66" s="6" t="n">
        <v>-20088</v>
      </c>
      <c r="C66" s="6" t="n">
        <v>16894</v>
      </c>
    </row>
    <row r="67" spans="1:3">
      <c r="A67" s="3" t="s">
        <v>134</v>
      </c>
    </row>
    <row r="68" spans="1:3">
      <c r="A68" s="4" t="s">
        <v>135</v>
      </c>
      <c r="B68" s="6" t="n">
        <v>-3423</v>
      </c>
      <c r="C68" s="6" t="n">
        <v>-41050</v>
      </c>
    </row>
    <row r="69" spans="1:3">
      <c r="A69" s="4" t="s">
        <v>138</v>
      </c>
      <c r="B69" s="6" t="n">
        <v>1840</v>
      </c>
      <c r="C69" s="6" t="n">
        <v>952</v>
      </c>
    </row>
    <row r="70" spans="1:3">
      <c r="A70" s="4" t="s">
        <v>139</v>
      </c>
      <c r="B70" s="6" t="n">
        <v>-1583</v>
      </c>
      <c r="C70" s="6" t="n">
        <v>-40098</v>
      </c>
    </row>
    <row r="71" spans="1:3">
      <c r="A71" s="3" t="s">
        <v>140</v>
      </c>
    </row>
    <row r="72" spans="1:3">
      <c r="A72" s="4" t="s">
        <v>144</v>
      </c>
      <c r="C72" s="6" t="n">
        <v>1002</v>
      </c>
    </row>
    <row r="73" spans="1:3">
      <c r="A73" s="4" t="s">
        <v>145</v>
      </c>
      <c r="C73" s="6" t="n">
        <v>-1002</v>
      </c>
    </row>
    <row r="74" spans="1:3">
      <c r="A74" s="4" t="s">
        <v>143</v>
      </c>
      <c r="C74" s="6" t="n">
        <v>10824</v>
      </c>
    </row>
    <row r="75" spans="1:3">
      <c r="A75" s="4" t="s">
        <v>150</v>
      </c>
      <c r="B75" s="6" t="n">
        <v>198</v>
      </c>
      <c r="C75" s="6" t="n">
        <v>25</v>
      </c>
    </row>
    <row r="76" spans="1:3">
      <c r="A76" s="4" t="s">
        <v>151</v>
      </c>
      <c r="B76" s="6" t="n">
        <v>198</v>
      </c>
      <c r="C76" s="6" t="n">
        <v>10849</v>
      </c>
    </row>
    <row r="77" spans="1:3">
      <c r="A77" s="4" t="s">
        <v>152</v>
      </c>
      <c r="B77" s="6" t="n">
        <v>-21473</v>
      </c>
      <c r="C77" s="6" t="n">
        <v>-12355</v>
      </c>
    </row>
    <row r="78" spans="1:3">
      <c r="A78" s="4" t="s">
        <v>153</v>
      </c>
      <c r="B78" s="6" t="n">
        <v>36949</v>
      </c>
      <c r="C78" s="6" t="n">
        <v>32702</v>
      </c>
    </row>
    <row r="79" spans="1:3">
      <c r="A79" s="4" t="s">
        <v>154</v>
      </c>
      <c r="B79" s="7" t="n">
        <v>15476</v>
      </c>
      <c r="C79" s="7" t="n">
        <v>203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r="1" spans="1:6">
      <c r="A1" s="1" t="s">
        <v>582</v>
      </c>
      <c r="B1" s="2" t="s">
        <v>72</v>
      </c>
      <c r="E1" s="2" t="s">
        <v>1</v>
      </c>
    </row>
    <row r="2" spans="1:6">
      <c r="B2" s="2" t="s">
        <v>583</v>
      </c>
      <c r="C2" s="2" t="s">
        <v>2</v>
      </c>
      <c r="D2" s="2" t="s">
        <v>73</v>
      </c>
      <c r="E2" s="2" t="s">
        <v>2</v>
      </c>
      <c r="F2" s="2" t="s">
        <v>73</v>
      </c>
    </row>
    <row r="3" spans="1:6">
      <c r="A3" s="3" t="s">
        <v>584</v>
      </c>
    </row>
    <row r="4" spans="1:6">
      <c r="A4" s="4" t="s">
        <v>279</v>
      </c>
      <c r="C4" s="12" t="n">
        <v>80.7</v>
      </c>
      <c r="D4" s="7" t="n">
        <v>93</v>
      </c>
      <c r="E4" s="12" t="n">
        <v>189.2</v>
      </c>
      <c r="F4" s="12" t="n">
        <v>188.8</v>
      </c>
    </row>
    <row r="5" spans="1:6">
      <c r="A5" s="4" t="s">
        <v>585</v>
      </c>
    </row>
    <row r="6" spans="1:6">
      <c r="A6" s="3" t="s">
        <v>584</v>
      </c>
    </row>
    <row r="7" spans="1:6">
      <c r="A7" s="4" t="s">
        <v>279</v>
      </c>
      <c r="B7" s="7" t="n">
        <v>3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20</v>
      </c>
      <c r="B4" s="7" t="n">
        <v>16007</v>
      </c>
      <c r="C4" s="7" t="n">
        <v>448023</v>
      </c>
    </row>
    <row r="5" spans="1:3">
      <c r="A5" s="4" t="s">
        <v>121</v>
      </c>
      <c r="B5" s="6" t="n">
        <v>3872</v>
      </c>
      <c r="C5" s="6" t="n">
        <v>41</v>
      </c>
    </row>
    <row r="6" spans="1:3">
      <c r="A6" s="4" t="s">
        <v>94</v>
      </c>
      <c r="B6" s="6" t="n">
        <v>19879</v>
      </c>
      <c r="C6" s="6" t="n">
        <v>448064</v>
      </c>
    </row>
    <row r="7" spans="1:3">
      <c r="A7" s="3" t="s">
        <v>122</v>
      </c>
    </row>
    <row r="8" spans="1:3">
      <c r="A8" s="4" t="s">
        <v>81</v>
      </c>
      <c r="B8" s="6" t="n">
        <v>422336</v>
      </c>
      <c r="C8" s="6" t="n">
        <v>433445</v>
      </c>
    </row>
    <row r="9" spans="1:3">
      <c r="A9" s="4" t="s">
        <v>82</v>
      </c>
      <c r="B9" s="6" t="n">
        <v>6250</v>
      </c>
    </row>
    <row r="10" spans="1:3">
      <c r="A10" s="4" t="s">
        <v>123</v>
      </c>
      <c r="B10" s="6" t="n">
        <v>879</v>
      </c>
      <c r="C10" s="6" t="n">
        <v>485</v>
      </c>
    </row>
    <row r="11" spans="1:3">
      <c r="A11" s="4" t="s">
        <v>124</v>
      </c>
      <c r="B11" s="6" t="n">
        <v>-3067</v>
      </c>
    </row>
    <row r="12" spans="1:3">
      <c r="A12" s="4" t="s">
        <v>125</v>
      </c>
      <c r="B12" s="6" t="n">
        <v>19661</v>
      </c>
      <c r="C12" s="6" t="n">
        <v>19120</v>
      </c>
    </row>
    <row r="13" spans="1:3">
      <c r="A13" s="4" t="s">
        <v>126</v>
      </c>
      <c r="B13" s="6" t="n">
        <v>3343</v>
      </c>
      <c r="C13" s="6" t="n">
        <v>1200</v>
      </c>
    </row>
    <row r="14" spans="1:3">
      <c r="A14" s="4" t="s">
        <v>48</v>
      </c>
      <c r="B14" s="6" t="n">
        <v>255</v>
      </c>
    </row>
    <row r="15" spans="1:3">
      <c r="A15" s="4" t="s">
        <v>85</v>
      </c>
      <c r="B15" s="6" t="n">
        <v>-7820</v>
      </c>
      <c r="C15" s="6" t="n">
        <v>-8819</v>
      </c>
    </row>
    <row r="16" spans="1:3">
      <c r="A16" s="4" t="s">
        <v>127</v>
      </c>
      <c r="B16" s="6" t="n">
        <v>77886</v>
      </c>
      <c r="C16" s="6" t="n">
        <v>145986</v>
      </c>
    </row>
    <row r="17" spans="1:3">
      <c r="A17" s="3" t="s">
        <v>128</v>
      </c>
    </row>
    <row r="18" spans="1:3">
      <c r="A18" s="4" t="s">
        <v>129</v>
      </c>
      <c r="B18" s="6" t="n">
        <v>97698</v>
      </c>
      <c r="C18" s="6" t="n">
        <v>229837</v>
      </c>
    </row>
    <row r="19" spans="1:3">
      <c r="A19" s="4" t="s">
        <v>30</v>
      </c>
      <c r="B19" s="6" t="n">
        <v>-344</v>
      </c>
      <c r="C19" s="6" t="n">
        <v>-22026</v>
      </c>
    </row>
    <row r="20" spans="1:3">
      <c r="A20" s="4" t="s">
        <v>32</v>
      </c>
      <c r="B20" s="6" t="n">
        <v>-6537</v>
      </c>
      <c r="C20" s="6" t="n">
        <v>-30362</v>
      </c>
    </row>
    <row r="21" spans="1:3">
      <c r="A21" s="4" t="s">
        <v>42</v>
      </c>
      <c r="B21" s="6" t="n">
        <v>-13643</v>
      </c>
      <c r="C21" s="6" t="n">
        <v>-41134</v>
      </c>
    </row>
    <row r="22" spans="1:3">
      <c r="A22" s="4" t="s">
        <v>43</v>
      </c>
      <c r="B22" s="6" t="n">
        <v>14632</v>
      </c>
      <c r="C22" s="6" t="n">
        <v>-64975</v>
      </c>
    </row>
    <row r="23" spans="1:3">
      <c r="A23" s="4" t="s">
        <v>31</v>
      </c>
      <c r="B23" s="6" t="n">
        <v>2673</v>
      </c>
      <c r="C23" s="6" t="n">
        <v>317</v>
      </c>
    </row>
    <row r="24" spans="1:3">
      <c r="A24" s="4" t="s">
        <v>130</v>
      </c>
      <c r="B24" s="6" t="n">
        <v>-18741</v>
      </c>
      <c r="C24" s="6" t="n">
        <v>40459</v>
      </c>
    </row>
    <row r="25" spans="1:3">
      <c r="A25" s="4" t="s">
        <v>131</v>
      </c>
      <c r="B25" s="6" t="n">
        <v>615340</v>
      </c>
      <c r="C25" s="6" t="n">
        <v>1151597</v>
      </c>
    </row>
    <row r="26" spans="1:3">
      <c r="A26" s="4" t="s">
        <v>132</v>
      </c>
      <c r="B26" s="6" t="n">
        <v>70</v>
      </c>
      <c r="C26" s="6" t="n">
        <v>-41</v>
      </c>
    </row>
    <row r="27" spans="1:3">
      <c r="A27" s="4" t="s">
        <v>133</v>
      </c>
      <c r="B27" s="6" t="n">
        <v>615410</v>
      </c>
      <c r="C27" s="6" t="n">
        <v>1151556</v>
      </c>
    </row>
    <row r="28" spans="1:3">
      <c r="A28" s="3" t="s">
        <v>134</v>
      </c>
    </row>
    <row r="29" spans="1:3">
      <c r="A29" s="4" t="s">
        <v>135</v>
      </c>
      <c r="B29" s="6" t="n">
        <v>-219549</v>
      </c>
      <c r="C29" s="6" t="n">
        <v>-971602</v>
      </c>
    </row>
    <row r="30" spans="1:3">
      <c r="A30" s="4" t="s">
        <v>136</v>
      </c>
      <c r="B30" s="6" t="n">
        <v>-36958</v>
      </c>
    </row>
    <row r="31" spans="1:3">
      <c r="A31" s="4" t="s">
        <v>137</v>
      </c>
      <c r="B31" s="6" t="n">
        <v>32681</v>
      </c>
    </row>
    <row r="32" spans="1:3">
      <c r="A32" s="4" t="s">
        <v>138</v>
      </c>
      <c r="B32" s="6" t="n">
        <v>12804</v>
      </c>
      <c r="C32" s="6" t="n">
        <v>17757</v>
      </c>
    </row>
    <row r="33" spans="1:3">
      <c r="A33" s="4" t="s">
        <v>139</v>
      </c>
      <c r="B33" s="6" t="n">
        <v>-211022</v>
      </c>
      <c r="C33" s="6" t="n">
        <v>-953845</v>
      </c>
    </row>
    <row r="34" spans="1:3">
      <c r="A34" s="3" t="s">
        <v>140</v>
      </c>
    </row>
    <row r="35" spans="1:3">
      <c r="A35" s="4" t="s">
        <v>141</v>
      </c>
      <c r="C35" s="6" t="n">
        <v>497125</v>
      </c>
    </row>
    <row r="36" spans="1:3">
      <c r="A36" s="4" t="s">
        <v>142</v>
      </c>
      <c r="B36" s="6" t="n">
        <v>-32</v>
      </c>
      <c r="C36" s="6" t="n">
        <v>-5202</v>
      </c>
    </row>
    <row r="37" spans="1:3">
      <c r="A37" s="4" t="s">
        <v>143</v>
      </c>
      <c r="C37" s="6" t="n">
        <v>10824</v>
      </c>
    </row>
    <row r="38" spans="1:3">
      <c r="A38" s="4" t="s">
        <v>144</v>
      </c>
      <c r="C38" s="6" t="n">
        <v>1002</v>
      </c>
    </row>
    <row r="39" spans="1:3">
      <c r="A39" s="4" t="s">
        <v>145</v>
      </c>
      <c r="C39" s="6" t="n">
        <v>-1002</v>
      </c>
    </row>
    <row r="40" spans="1:3">
      <c r="A40" s="4" t="s">
        <v>146</v>
      </c>
      <c r="B40" s="6" t="n">
        <v>-224040</v>
      </c>
      <c r="C40" s="6" t="n">
        <v>-223827</v>
      </c>
    </row>
    <row r="41" spans="1:3">
      <c r="A41" s="4" t="s">
        <v>147</v>
      </c>
      <c r="C41" s="6" t="n">
        <v>-59654</v>
      </c>
    </row>
    <row r="42" spans="1:3">
      <c r="A42" s="4" t="s">
        <v>148</v>
      </c>
      <c r="B42" s="6" t="n">
        <v>483</v>
      </c>
      <c r="C42" s="6" t="n">
        <v>-609</v>
      </c>
    </row>
    <row r="43" spans="1:3">
      <c r="A43" s="4" t="s">
        <v>149</v>
      </c>
      <c r="B43" s="6" t="n">
        <v>-3912</v>
      </c>
      <c r="C43" s="6" t="n">
        <v>-5104</v>
      </c>
    </row>
    <row r="44" spans="1:3">
      <c r="A44" s="4" t="s">
        <v>150</v>
      </c>
      <c r="B44" s="6" t="n">
        <v>761</v>
      </c>
      <c r="C44" s="6" t="n">
        <v>2969</v>
      </c>
    </row>
    <row r="45" spans="1:3">
      <c r="A45" s="4" t="s">
        <v>151</v>
      </c>
      <c r="B45" s="6" t="n">
        <v>-226740</v>
      </c>
      <c r="C45" s="6" t="n">
        <v>216522</v>
      </c>
    </row>
    <row r="46" spans="1:3">
      <c r="A46" s="4" t="s">
        <v>152</v>
      </c>
      <c r="B46" s="6" t="n">
        <v>177648</v>
      </c>
      <c r="C46" s="6" t="n">
        <v>414233</v>
      </c>
    </row>
    <row r="47" spans="1:3">
      <c r="A47" s="4" t="s">
        <v>153</v>
      </c>
      <c r="B47" s="6" t="n">
        <v>729384</v>
      </c>
      <c r="C47" s="6" t="n">
        <v>360307</v>
      </c>
    </row>
    <row r="48" spans="1:3">
      <c r="A48" s="4" t="s">
        <v>154</v>
      </c>
      <c r="B48" s="7" t="n">
        <v>907032</v>
      </c>
      <c r="C48" s="7" t="n">
        <v>774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2"/>
  </cols>
  <sheetData>
    <row r="1" spans="1:7">
      <c r="A1" s="1" t="s">
        <v>155</v>
      </c>
      <c r="B1" s="2" t="s">
        <v>156</v>
      </c>
      <c r="C1" s="2" t="s">
        <v>157</v>
      </c>
      <c r="D1" s="2" t="s">
        <v>158</v>
      </c>
      <c r="E1" s="2" t="s">
        <v>159</v>
      </c>
      <c r="F1" s="2" t="s">
        <v>160</v>
      </c>
      <c r="G1" s="2" t="s">
        <v>161</v>
      </c>
    </row>
    <row r="2" spans="1:7">
      <c r="A2" s="4" t="s">
        <v>162</v>
      </c>
      <c r="B2" s="7" t="n">
        <v>11099</v>
      </c>
      <c r="C2" s="7" t="n">
        <v>420141</v>
      </c>
      <c r="D2" s="7" t="n">
        <v>4648346</v>
      </c>
      <c r="E2" s="7" t="n">
        <v>-1377</v>
      </c>
      <c r="F2" s="7" t="n">
        <v>-182363</v>
      </c>
      <c r="G2" s="7" t="n">
        <v>4895846</v>
      </c>
    </row>
    <row r="3" spans="1:7">
      <c r="A3" s="4" t="s">
        <v>163</v>
      </c>
      <c r="B3" s="6" t="n">
        <v>110987000</v>
      </c>
      <c r="G3" s="6" t="n">
        <v>110987546</v>
      </c>
    </row>
    <row r="4" spans="1:7">
      <c r="A4" s="4" t="s">
        <v>163</v>
      </c>
      <c r="F4" s="6" t="n">
        <v>3220000</v>
      </c>
    </row>
    <row r="5" spans="1:7">
      <c r="A5" s="3" t="s">
        <v>164</v>
      </c>
    </row>
    <row r="6" spans="1:7">
      <c r="A6" s="4" t="s">
        <v>120</v>
      </c>
      <c r="D6" s="6" t="n">
        <v>16007</v>
      </c>
      <c r="G6" s="7" t="n">
        <v>16007</v>
      </c>
    </row>
    <row r="7" spans="1:7">
      <c r="A7" s="4" t="s">
        <v>165</v>
      </c>
      <c r="E7" s="6" t="n">
        <v>-1779</v>
      </c>
      <c r="G7" s="6" t="n">
        <v>-1779</v>
      </c>
    </row>
    <row r="8" spans="1:7">
      <c r="A8" s="4" t="s">
        <v>166</v>
      </c>
      <c r="D8" s="6" t="n">
        <v>-225605</v>
      </c>
      <c r="G8" s="6" t="n">
        <v>-225605</v>
      </c>
    </row>
    <row r="9" spans="1:7">
      <c r="A9" s="4" t="s">
        <v>148</v>
      </c>
      <c r="B9" s="7" t="n">
        <v>20</v>
      </c>
      <c r="C9" s="6" t="n">
        <v>6263</v>
      </c>
      <c r="F9" s="7" t="n">
        <v>-5800</v>
      </c>
      <c r="G9" s="6" t="n">
        <v>483</v>
      </c>
    </row>
    <row r="10" spans="1:7">
      <c r="A10" s="4" t="s">
        <v>167</v>
      </c>
      <c r="B10" s="6" t="n">
        <v>204000</v>
      </c>
      <c r="F10" s="6" t="n">
        <v>97000</v>
      </c>
    </row>
    <row r="11" spans="1:7">
      <c r="A11" s="4" t="s">
        <v>168</v>
      </c>
      <c r="C11" s="6" t="n">
        <v>761</v>
      </c>
      <c r="G11" s="6" t="n">
        <v>761</v>
      </c>
    </row>
    <row r="12" spans="1:7">
      <c r="A12" s="4" t="s">
        <v>169</v>
      </c>
      <c r="B12" s="7" t="n">
        <v>19</v>
      </c>
      <c r="C12" s="6" t="n">
        <v>-3943</v>
      </c>
      <c r="F12" s="7" t="n">
        <v>12</v>
      </c>
      <c r="G12" s="6" t="n">
        <v>-3912</v>
      </c>
    </row>
    <row r="13" spans="1:7">
      <c r="A13" s="4" t="s">
        <v>170</v>
      </c>
      <c r="B13" s="6" t="n">
        <v>193000</v>
      </c>
      <c r="F13" s="6" t="n">
        <v>3000</v>
      </c>
    </row>
    <row r="14" spans="1:7">
      <c r="A14" s="4" t="s">
        <v>125</v>
      </c>
      <c r="C14" s="6" t="n">
        <v>19661</v>
      </c>
      <c r="G14" s="6" t="n">
        <v>19661</v>
      </c>
    </row>
    <row r="15" spans="1:7">
      <c r="A15" s="4" t="s">
        <v>171</v>
      </c>
      <c r="B15" s="7" t="n">
        <v>11138</v>
      </c>
      <c r="C15" s="6" t="n">
        <v>442883</v>
      </c>
      <c r="D15" s="6" t="n">
        <v>4438748</v>
      </c>
      <c r="E15" s="6" t="n">
        <v>-3156</v>
      </c>
      <c r="F15" s="7" t="n">
        <v>-188151</v>
      </c>
      <c r="G15" s="7" t="n">
        <v>4701462</v>
      </c>
    </row>
    <row r="16" spans="1:7">
      <c r="A16" s="4" t="s">
        <v>172</v>
      </c>
      <c r="B16" s="6" t="n">
        <v>111384000</v>
      </c>
      <c r="G16" s="6" t="n">
        <v>111383982</v>
      </c>
    </row>
    <row r="17" spans="1:7">
      <c r="A17" s="4" t="s">
        <v>172</v>
      </c>
      <c r="F17" s="6" t="n">
        <v>3320000</v>
      </c>
    </row>
    <row r="18" spans="1:7">
      <c r="A18" s="4" t="s">
        <v>173</v>
      </c>
      <c r="E18" s="6" t="n">
        <v>-13214</v>
      </c>
    </row>
    <row r="19" spans="1:7">
      <c r="A19" s="3" t="s">
        <v>164</v>
      </c>
    </row>
    <row r="20" spans="1:7">
      <c r="A20" s="4" t="s">
        <v>120</v>
      </c>
      <c r="G20" s="7" t="n">
        <v>-21200</v>
      </c>
    </row>
    <row r="21" spans="1:7">
      <c r="A21" s="4" t="s">
        <v>165</v>
      </c>
      <c r="G21" s="6" t="n">
        <v>10058</v>
      </c>
    </row>
    <row r="22" spans="1:7">
      <c r="A22" s="4" t="s">
        <v>171</v>
      </c>
      <c r="B22" s="7" t="n">
        <v>11138</v>
      </c>
      <c r="C22" s="7" t="n">
        <v>442883</v>
      </c>
      <c r="D22" s="7" t="n">
        <v>4438748</v>
      </c>
      <c r="E22" s="7" t="n">
        <v>-3156</v>
      </c>
      <c r="F22" s="7" t="n">
        <v>-188151</v>
      </c>
      <c r="G22" s="7" t="n">
        <v>4701462</v>
      </c>
    </row>
    <row r="23" spans="1:7">
      <c r="A23" s="4" t="s">
        <v>172</v>
      </c>
      <c r="B23" s="6" t="n">
        <v>111384000</v>
      </c>
      <c r="G23" s="6" t="n">
        <v>111383982</v>
      </c>
    </row>
    <row r="24" spans="1:7">
      <c r="A24" s="4" t="s">
        <v>172</v>
      </c>
      <c r="F24" s="6" t="n">
        <v>332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4</v>
      </c>
      <c r="B1" s="2" t="s">
        <v>175</v>
      </c>
      <c r="C1" s="2" t="s">
        <v>176</v>
      </c>
      <c r="D1" s="2" t="s">
        <v>2</v>
      </c>
      <c r="E1" s="2" t="s">
        <v>73</v>
      </c>
      <c r="F1" s="2" t="s">
        <v>2</v>
      </c>
      <c r="G1" s="2" t="s">
        <v>73</v>
      </c>
    </row>
    <row r="2" spans="1:7">
      <c r="A2" s="3" t="s">
        <v>177</v>
      </c>
    </row>
    <row r="3" spans="1:7">
      <c r="A3" s="4" t="s">
        <v>178</v>
      </c>
      <c r="B3" s="8" t="n">
        <v>0.7</v>
      </c>
      <c r="C3" s="10" t="n">
        <v>0.6875</v>
      </c>
      <c r="D3" s="10" t="n">
        <v>0.7</v>
      </c>
      <c r="E3" s="10" t="n">
        <v>0.6875</v>
      </c>
      <c r="F3" s="11" t="n">
        <v>2.075</v>
      </c>
      <c r="G3" s="10" t="n">
        <v>2.06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Discontinued Operations</vt:lpstr>
      <vt:lpstr>Earnings per Share</vt:lpstr>
      <vt:lpstr>Financial Instruments and Fair </vt:lpstr>
      <vt:lpstr>Shareholders' Equity</vt:lpstr>
      <vt:lpstr>Cash Dividends</vt:lpstr>
      <vt:lpstr>Stock-Based Compensation</vt:lpstr>
      <vt:lpstr>Debt</vt:lpstr>
      <vt:lpstr>Income Taxes</vt:lpstr>
      <vt:lpstr>Commitments and Contingencies</vt:lpstr>
      <vt:lpstr>Segment Information</vt:lpstr>
      <vt:lpstr>Pensions and Other Post-retirem</vt:lpstr>
      <vt:lpstr>Supplemental Cash Flow Informat</vt:lpstr>
      <vt:lpstr>International Risk Factors</vt:lpstr>
      <vt:lpstr>Recently Issued Accounting Stan</vt:lpstr>
      <vt:lpstr>Guarantor and Non-Guarantor Fin</vt:lpstr>
      <vt:lpstr>Subsequent Events</vt:lpstr>
      <vt:lpstr>Basis of Presentation (Tables)</vt:lpstr>
      <vt:lpstr>Earnings per Share (Tables)</vt:lpstr>
      <vt:lpstr>Financial Instruments and Fai29</vt:lpstr>
      <vt:lpstr>Shareholders' Equity (Tables)</vt:lpstr>
      <vt:lpstr>Stock-Based Compensation (Table</vt:lpstr>
      <vt:lpstr>Debt (Tables)</vt:lpstr>
      <vt:lpstr>Segment Information (Tables)</vt:lpstr>
      <vt:lpstr>Pensions and Other Post-retir34</vt:lpstr>
      <vt:lpstr>Supplemental Cash Flow Inform35</vt:lpstr>
      <vt:lpstr>Guarantor and Non-Guarantor F36</vt:lpstr>
      <vt:lpstr>Basis of Presentation (Details)</vt:lpstr>
      <vt:lpstr>Discontinued Operations (Detail</vt:lpstr>
      <vt:lpstr>Earnings per Share (Details)</vt:lpstr>
      <vt:lpstr>Financial Instruments and Fai40</vt:lpstr>
      <vt:lpstr>Financial Instruments and Fai41</vt:lpstr>
      <vt:lpstr>Shareholders' Equity - AOCI Com</vt:lpstr>
      <vt:lpstr>Shareholders' Equity - AOCI Cha</vt:lpstr>
      <vt:lpstr>Shareholders' Equity - AOCI Rec</vt:lpstr>
      <vt:lpstr>Cash Dividends (Details)</vt:lpstr>
      <vt:lpstr>Stock-Based Compensation - Expe</vt:lpstr>
      <vt:lpstr>Stock-Based Compensation - Rest</vt:lpstr>
      <vt:lpstr>Debt (Details)</vt:lpstr>
      <vt:lpstr>Income Taxes (Details)</vt:lpstr>
      <vt:lpstr>Commitments and Contingencies (</vt:lpstr>
      <vt:lpstr>Segment Information - Income by</vt:lpstr>
      <vt:lpstr>Segment Information - Income Re</vt:lpstr>
      <vt:lpstr>Pensions and Other Post-retir53</vt:lpstr>
      <vt:lpstr>Supplemental Cash Flow Inform54</vt:lpstr>
      <vt:lpstr>International Risk Factors (Det</vt:lpstr>
      <vt:lpstr>Guarantor and Non-Guarantor F56</vt:lpstr>
      <vt:lpstr>Guarantor and Non-Guarantor F57</vt:lpstr>
      <vt:lpstr>Guarantor and Non-Guarantor f58</vt:lpstr>
      <vt:lpstr>Guarantor and Non-Guarantor F59</vt:lpstr>
      <vt:lpstr>Guarantor and Non-Guarantor F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13:44Z</dcterms:created>
  <dcterms:modified xmlns:dcterms="http://purl.org/dc/terms/" xmlns:xsi="http://www.w3.org/2001/XMLSchema-instance" xsi:type="dcterms:W3CDTF">2016-08-05T12:13:44Z</dcterms:modified>
  <dc:title xmlns:dc="http://purl.org/dc/elements/1.1/">Untitled</dc:title>
  <dc:description xmlns:dc="http://purl.org/dc/elements/1.1/"/>
  <dc:subject xmlns:dc="http://purl.org/dc/elements/1.1/"/>
  <cp:keywords/>
  <cp:category/>
</cp:coreProperties>
</file>